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QUISITION AND DISPOSITI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ACQUISITION AND DISPOSITION (Ta"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AND BORROWING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AND _2" sheetId="35" state="visible" r:id="rId35"/>
    <sheet xmlns:r="http://schemas.openxmlformats.org/officeDocument/2006/relationships" name="FAIR VALUE MEASUREMENTS (Tables" sheetId="36" state="visible" r:id="rId36"/>
    <sheet xmlns:r="http://schemas.openxmlformats.org/officeDocument/2006/relationships" name="DERIVATIVES AND HEDGING ACTIV_2" sheetId="37" state="visible" r:id="rId37"/>
    <sheet xmlns:r="http://schemas.openxmlformats.org/officeDocument/2006/relationships" name="SEGMENT INFORMATION (Tables)" sheetId="38" state="visible" r:id="rId38"/>
    <sheet xmlns:r="http://schemas.openxmlformats.org/officeDocument/2006/relationships" name="BUSINESS (Details)" sheetId="39" state="visible" r:id="rId39"/>
    <sheet xmlns:r="http://schemas.openxmlformats.org/officeDocument/2006/relationships" name="BASIS OF PRESENTATION (Details)"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ACQUISITION AND DISPOSITION - N" sheetId="43" state="visible" r:id="rId43"/>
    <sheet xmlns:r="http://schemas.openxmlformats.org/officeDocument/2006/relationships" name="ACQUISITION AND DISPOSITION - P"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LEASES - Lease Expense (Details" sheetId="48" state="visible" r:id="rId48"/>
    <sheet xmlns:r="http://schemas.openxmlformats.org/officeDocument/2006/relationships" name="LEASES - Supplemental Balance S" sheetId="49" state="visible" r:id="rId49"/>
    <sheet xmlns:r="http://schemas.openxmlformats.org/officeDocument/2006/relationships" name="LEASES - Other Information (Det" sheetId="50" state="visible" r:id="rId50"/>
    <sheet xmlns:r="http://schemas.openxmlformats.org/officeDocument/2006/relationships" name="LEASES - Maturities of Lease L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DEBT AND BORROWINGS - Component" sheetId="57" state="visible" r:id="rId57"/>
    <sheet xmlns:r="http://schemas.openxmlformats.org/officeDocument/2006/relationships" name="DEBT AND BORROWINGS - Amended a"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VESTMENTS (Details)" sheetId="66" state="visible" r:id="rId66"/>
    <sheet xmlns:r="http://schemas.openxmlformats.org/officeDocument/2006/relationships" name="FAIR VALUE MEASUREMENTS (Detail" sheetId="67" state="visible" r:id="rId67"/>
    <sheet xmlns:r="http://schemas.openxmlformats.org/officeDocument/2006/relationships" name="FAIR VALUE MEASUREMENTS - Narra"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DERIVATIVES AND HEDGING ACTIV_9" sheetId="75" state="visible" r:id="rId75"/>
    <sheet xmlns:r="http://schemas.openxmlformats.org/officeDocument/2006/relationships" name="DERIVATIVES AND HEDGING ACTI_10" sheetId="76" state="visible" r:id="rId76"/>
    <sheet xmlns:r="http://schemas.openxmlformats.org/officeDocument/2006/relationships" name="COMMITMENTS AND CONTINGENCIES (" sheetId="77" state="visible" r:id="rId77"/>
    <sheet xmlns:r="http://schemas.openxmlformats.org/officeDocument/2006/relationships" name="SEGMENT INFORMATION - Segment D" sheetId="78" state="visible" r:id="rId78"/>
    <sheet xmlns:r="http://schemas.openxmlformats.org/officeDocument/2006/relationships" name="SEGMENT INFORMATION - Net Sales" sheetId="79" state="visible" r:id="rId79"/>
    <sheet xmlns:r="http://schemas.openxmlformats.org/officeDocument/2006/relationships" name="SEGMENT INFORMATION - Long-live"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9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818</t>
        </is>
      </c>
      <c r="C8" s="4" t="inlineStr">
        <is>
          <t xml:space="preserve"> </t>
        </is>
      </c>
    </row>
    <row r="9">
      <c r="A9" s="4" t="inlineStr">
        <is>
          <t>Entity Registrant Name</t>
        </is>
      </c>
      <c r="B9" s="4" t="inlineStr">
        <is>
          <t>THE HAIN CELEST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240619</t>
        </is>
      </c>
      <c r="C11" s="4" t="inlineStr">
        <is>
          <t xml:space="preserve"> </t>
        </is>
      </c>
    </row>
    <row r="12">
      <c r="A12" s="4" t="inlineStr">
        <is>
          <t>Entity Address, Address Line One</t>
        </is>
      </c>
      <c r="B12" s="4" t="inlineStr">
        <is>
          <t>4600 Sleepytime Drive</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87-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A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44399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10406</t>
        </is>
      </c>
      <c r="C31" s="4" t="inlineStr">
        <is>
          <t xml:space="preserve"> </t>
        </is>
      </c>
    </row>
    <row r="32">
      <c r="A32" s="4" t="inlineStr">
        <is>
          <t>Current Fiscal Year End Date</t>
        </is>
      </c>
      <c r="B32" s="4" t="inlineStr">
        <is>
          <t>--06-30</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111 Marcus Avenue</t>
        </is>
      </c>
      <c r="C35" s="4" t="inlineStr">
        <is>
          <t xml:space="preserve"> </t>
        </is>
      </c>
    </row>
    <row r="36">
      <c r="A36" s="4" t="inlineStr">
        <is>
          <t>Entity Address, City or Town</t>
        </is>
      </c>
      <c r="B36" s="4" t="inlineStr">
        <is>
          <t>Lake Success</t>
        </is>
      </c>
      <c r="C36" s="4" t="inlineStr">
        <is>
          <t xml:space="preserve"> </t>
        </is>
      </c>
    </row>
    <row r="37">
      <c r="A37" s="4" t="inlineStr">
        <is>
          <t>Entity Address, State or Province</t>
        </is>
      </c>
      <c r="B37" s="4" t="inlineStr">
        <is>
          <t>NY</t>
        </is>
      </c>
      <c r="C37" s="4" t="inlineStr">
        <is>
          <t xml:space="preserve"> </t>
        </is>
      </c>
    </row>
    <row r="38">
      <c r="A38" s="4" t="inlineStr">
        <is>
          <t>Entity Address, Postal Zip Code</t>
        </is>
      </c>
      <c r="B38" s="4" t="inlineStr">
        <is>
          <t>11042</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 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2 (the “Form 10-K”). The amounts as of and for the periods ended June 30, 2022 are derived from the Company’s audited annual financial statements. The unaudited consolidated financial statements reflect all normal recurring adjustments which, in management’s opinion, are necessary for a fair presentation for interim periods. Operating results for interim periods are not necessarily indicative of the results for the full year. Please refer to the Notes to the Consolidated Financial Statements as of June 30, 2022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Reclassifications Certain prior year amounts have been reclassified to conform with current year presentation.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ents w as $290,856 and $112,607 during the nine months ended March 31, 2023 and 2022, respectively. The incremental cost of financing receivables under these arrangements is included in selling, general and administrative expenses on the Company’s Consolidated Statements of Operations. The proceeds from the sale of receivables are included in cash used in operating activities on the Consolidated Statements of Cash Flows. Recently Issued and Adopted Accounting Pronouncements In March 2023, the Financial Accounting Standards Board ("FASB") issued Accounting Standards Update (“ASU”) 2023-02, Investments — Equity Method and Joint Ventures (Topic 323): Accounting for Investments in Tax Credit Structures Using the Proportional Amortization Method which would allow reporting entities to consistently account for equity investments made primarily for the purpose of receiving income tax credits and other income tax benefits This ASU is effective for fiscal years beginning after December 15, 2023. This standard will not have any impact on the Company's consolidated financial statements. In March 2020, the FASB issued ASU 2020-04,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was adopted by the Company and applies prospectively to contract modifications and hedging relationships. ASU 2020-04 is currently effective and may be applied prospectively to contract modifications made on or before December 31, 2022. In December 2022, the FASB issued ASU 2022-06, Reference Rate Reform (Topic 848): Deferral of the Sunset Date of Topic 848, which extends certain provisions of Topic 848 to December 31, 2024. ASU 2020-04 allows for different elections to be made at different points in time and the timing of those elections will be documented as applicable. For the avoidance of doubt, the Company intends to reassess its elections of optional expedients and exceptions included within ASU 2020-04 related to its hedging activities and will document the election of these items on a quarterly basis or when changes/additions are necessary. During fiscal year 2023, the Company adopted hedge accounting expedients related to probability of forecasted transactions to assert probability of the hedged interest (payments/receipts) regardless of any expected modification in terms related to reference rate reform. The Company has also adopted the Secured Overnight Financing Rate (“SOFR”) as the alternative reference rate to replace LIBOR with respect to the Company’s long-term debt. Application of these expedients preserves the presentation of derivatives consistent with past presentation. The Company is continuing to assess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loss) income per share utilized to calculate (loss) earnings per share on the Consolidated Statements of Operations: Three Months Ended March 31, Nine Months Ended March 31, 2023 2022 2023 2022 Numerator: Net (loss) income $ (115,727) $ 24,531 $ (97,838) $ 74,831 Denominator: Basic weighted average shares outstanding 89,421 91,139 89,369 94,099 Effect of dilutive stock options, unvested restricted stock and unvested restricted share units (1) — 171 — 420 Diluted weighted average shares outstanding 89,421 91,310 89,369 94,519 (1) Due to a loss from operations, common stock equivalents are excluded from the calculation of diluted weighted average shares outstanding for the three and nine months ended March 31, 2023, respectively, as the impact would be anti-dilutive. There were 329 and 508 restricted stock awards excluded from our calculation of diluted net (loss) income per share for the three months ended March 31, 2023 and 2022, respectively, as such awards were anti-dilutive. There were 524 and 275 stock-based awards comprised of restricted stock awards and stock options excluded from the calculation of diluted net (loss) income per share for the nine months ended March 31, 2023 and 2022, respectively, as such awards were anti-dilutive. Additionally, 399 and 231 stock-based awards outstanding at March 31, 2023 and 2022, respectively, were excluded from the calculation of diluted net (loss) income per share for the three months ended March 31, 2023 and 2022, respectively, as such awards were contingently issuable based on market or performance conditions, and such conditions had not been achieved during the respective periods. Furthermore, 366 and 541 stock-based awards outstanding at March 31, 2023 and 2022, respectively, were excluded from the calculation of diluted net (loss) income per share for the nine months ended March 31, 2023 and 2022, respectively, as such awards were contingently issuable based on market or performance conditions, and such conditions had not been achieved during the respective periods. Share Repurchase Program In January 2022, the Company's Board of Directors (the "Board") authorized the repurchase of up to $200,000 of the Company’s issued and outstanding common stock. Repurchases may be made from time to time in the open market, pursuant to pre-set trading plans, in private transactions or otherwise. The current authorization does not have a stated expiration date. The extent to which the Company repurchases its shares and the timing of such repurchases will depend upon market conditions and other corporate considerations. During the nine months ended March 31, 2023, the Company did not repurchase any shares under the repurchase program. As of March 31, 2023, the Company had $173,514 of remaining authorization under the share repurchase program. In addition, during the nine months ended March 31, 2022, the Company repurchased 6,552 shares under the repurchase program for a total of $265,420 excluding commissions, at an average price of $40.50 per share. Repurchases made during the nine months ended March 31, 2022, were made under a previous Board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ACQUISITION AND DISPOSITION</t>
        </is>
      </c>
      <c r="B4" s="4" t="inlineStr">
        <is>
          <t>ACQUISITION AND DISPOSITION Acquisition That's How We Roll On December 28, 2021, the Company acquired all outstanding stock of THWR, the producer and marketer of ParmCrisps ® and Thinsters ® , deepening the Company's position in the snacking category. Consideration for the transaction consisted of cash, net of cash acquired, totaling $260,185. The acquisition was funded with borrowings under the Credit Agreement (as defined in Note 9, Debt and Borrowings ). During the three months ended December 31, 2022 the Company finalized the purchase price allocation and recognized a measurement period adjustment of $794 to acquired deferred tax assets, with a related impact to goodwill. Results of THWR are included in the United States operating segment, a component of the North America reportable segment. THWR's net sales included in our consolidated results were 2.2% and 3.08% of consolidated net sales for the three and nine months ended March 31, 2023 respectively. The following table provides unaudited pro forma results of operations had the acquisition been completed at the beginning of fiscal 2022.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Nine Months Ended March 31, 2022 March 31, 2022 Net sales $ 502,939 $ 1,488,483 Net income from operations (1) $ 26,970 $ 81,415 Diluted net (loss) income per common share from operations $ 0.30 $ 0.86 (1) The pro forma adjustments include the elimination of transaction costs totaling $5,103 from the nine months ended March 31, 2022. Additionally, the pro forma adjustments include the elimination of integration costs and a fair value inventory adjustment totaling $1,500 and $1,800, respectively, for the three and nine months ended March 31, 2022. The Company's acquisition is described in more detail in Note 4, Acquisitions and Dispositions , in the Notes to the Consolidated Financial Statements in the Form 10-K. Disposition Westbrae Natural ® On December 15, 2022, the Company completed the divestiture of its Westbrae Natural ® brand (Westbrae) for total cash consideration of $7,498. The sale of Westbrae is consistent with the Company’s portfolio simplification process. Westbrae operated out of the United States and was part of the Company’s North America reportable segment. During the nine months ended March 31, 2023, the Company deconsolidated the net assets of Westbrae, primarily consisting of $3,054 of goodwill, and recognized a pretax gain on sale of $3,4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June 30, Finished goods $ 194,858 $ 202,544 Raw materials, work-in-progress and packaging 121,487 105,490 $ 316,345 $ 308,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March 31, June 30, Land $ 11,293 $ 11,216 Buildings and improvements 50,818 51,849 Machinery and equipment 317,883 296,398 Computer hardware and software 65,065 65,680 Furniture and fixtures 19,762 23,522 Leasehold improvements 48,757 54,999 Construction in progress 32,070 27,200 545,648 530,864 Less: Accumulated depreciation and impairment 249,215 233,459 $ 296,433 $ 297,405 Depreciation expense for the three months ended March 31, 2023 and 2022 was $9,649 and $8,292, respectively. Depreciation expense for the nine months ended March 31, 2023 and 2022 was $25,911 and $22,944, respectively. The Company recognized impairment charges of $244 and $584 during the three and nine months ended March 31, 2023 respectively, relating to a facility in the United States that is held for sale. The facility had a net carrying value of $1,250 and $1,840 as of March 31, 2023 and June 30, 2022, respectively. During the nine months ended March 31, 2022, the Company recognized a non-cash impairment charge of $303 relating to a facility in the United Kingd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lease expenses for the three and nine months ended March 31, 2023 were as follows: Three Months Ended Nine Months Ended March 31, 2023 March 31, 2022 March 31, 2023 March 31, 2022 Operating lease expenses $ 6,657 $ 4,155 $ 13,869 $ 11,572 Finance lease expenses 48 50 188 187 Variable lease expenses 207 129 556 838 Short-term lease expenses 726 813 1,612 2,855 Total lease expenses $ 7,638 $ 5,147 $ 16,225 $ 15,452 Supplemental balance sheet information related to leases was as follows: Leases Classification March 31, 2023 June 30, 2022 Assets Operating lease ROU assets, net Operating lease right-of-use assets, net $ 98,306 $ 114,691 Finance lease ROU assets, net Property, plant and equipment, net 312 413 Total leased assets $ 98,618 $ 115,104 Liabilities Current Operating Accrued expenses and other current liabilities $ 10,827 $ 13,154 Finance Current portion of long-term debt 84 149 Non-current Operating Operating lease liabilities, noncurrent portion 91,885 107,481 Finance Long-term debt, less current portion 243 278 Total lease liabilities $ 103,039 $ 121,062 Additional information related to leases is as follows: Nine Months Ended March 31, 2023 March 31, 2022 Supplemental cash flow information Cash paid for amounts included in the measurement of lease liabilities: Operating cash flows from operating leases $ 12,299 $ 11,632 Operating cash flows from finance leases $ 12 $ 16 Financing cash flows from finance leases $ 137 $ 182 ROU assets obtained in exchange for lease obligations: Operating leases (1) $ (2,740) $ 8,198 Finance leases $ 60 $ 251 Weighted average remaining lease term: Operating leases 10.5 years 9.0 years Finance leases 4.1 years 4.2 years Weighted average discount rate: Operating leases 4.7 % 3.3 % Finance leases 4.5 % 4.0 % (1) Includes adjustment for modification of an operating lease during the nine months ended March 31, 2023 which resulted in a reduction of ROU assets and lease liabilities of $13,876 and $17,244 respectively, and recognition of a gain of $3,368 related to the modification. Maturities of lease liabilities as of March 31, 2023 were as follows: Fiscal Year Operating leases Finance leases Total 2023 (remainder of year) $ 3,818 $ 25 $ 3,843 2024 15,038 95 15,133 2025 12,755 93 12,848 2026 12,072 68 12,140 2027 11,772 53 11,825 Thereafter 77,724 25 77,749 Total lease payments 133,179 359 133,538 Less: Imputed interest 30,467 32 30,499 Total lease liabilities $ 102,712 $ 327 $ 103,039 </t>
        </is>
      </c>
    </row>
    <row r="5">
      <c r="A5" s="4" t="inlineStr">
        <is>
          <t>LEASES</t>
        </is>
      </c>
      <c r="B5" s="4" t="inlineStr">
        <is>
          <t xml:space="preserve">LEASES The components of lease expenses for the three and nine months ended March 31, 2023 were as follows: Three Months Ended Nine Months Ended March 31, 2023 March 31, 2022 March 31, 2023 March 31, 2022 Operating lease expenses $ 6,657 $ 4,155 $ 13,869 $ 11,572 Finance lease expenses 48 50 188 187 Variable lease expenses 207 129 556 838 Short-term lease expenses 726 813 1,612 2,855 Total lease expenses $ 7,638 $ 5,147 $ 16,225 $ 15,452 Supplemental balance sheet information related to leases was as follows: Leases Classification March 31, 2023 June 30, 2022 Assets Operating lease ROU assets, net Operating lease right-of-use assets, net $ 98,306 $ 114,691 Finance lease ROU assets, net Property, plant and equipment, net 312 413 Total leased assets $ 98,618 $ 115,104 Liabilities Current Operating Accrued expenses and other current liabilities $ 10,827 $ 13,154 Finance Current portion of long-term debt 84 149 Non-current Operating Operating lease liabilities, noncurrent portion 91,885 107,481 Finance Long-term debt, less current portion 243 278 Total lease liabilities $ 103,039 $ 121,062 Additional information related to leases is as follows: Nine Months Ended March 31, 2023 March 31, 2022 Supplemental cash flow information Cash paid for amounts included in the measurement of lease liabilities: Operating cash flows from operating leases $ 12,299 $ 11,632 Operating cash flows from finance leases $ 12 $ 16 Financing cash flows from finance leases $ 137 $ 182 ROU assets obtained in exchange for lease obligations: Operating leases (1) $ (2,740) $ 8,198 Finance leases $ 60 $ 251 Weighted average remaining lease term: Operating leases 10.5 years 9.0 years Finance leases 4.1 years 4.2 years Weighted average discount rate: Operating leases 4.7 % 3.3 % Finance leases 4.5 % 4.0 % (1) Includes adjustment for modification of an operating lease during the nine months ended March 31, 2023 which resulted in a reduction of ROU assets and lease liabilities of $13,876 and $17,244 respectively, and recognition of a gain of $3,368 related to the modification. Maturities of lease liabilities as of March 31, 2023 were as follows: Fiscal Year Operating leases Finance leases Total 2023 (remainder of year) $ 3,818 $ 25 $ 3,843 2024 15,038 95 15,133 2025 12,755 93 12,848 2026 12,072 68 12,140 2027 11,772 53 11,825 Thereafter 77,724 25 77,749 Total lease payments 133,179 359 133,538 Less: Imputed interest 30,467 32 30,499 Total lease liabilities $ 102,712 $ 327 $ 103,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ovides changes in the carrying value of goodwill by reportable segment: North America International Total Balance as of June 30, 2022 $ 695,715 $ 238,081 $ 933,796 Acquisition (1) (794) — (794) Divestiture (2) (3,054) — (3,054) Translation and other adjustments, net 4,364 (2,583) 1,781 Balance as of March 31, 2023 $ 696,231 $ 235,498 $ 931,729 (1) During the nine months ended March 31, 2023, the Company finalized purchase accounting related to THWR resulting in a $794 reduction to goodwill. See Note 4, Acquisition and Disposition. (2) During the nine months ended March 31, 2023, the Company completed the divestiture of Westbrae, a component of the United States reporting unit. Goodwill of $3,054 was assigned to the divested businesses on a relative fair value basis. As a result of the same factors triggering the interim impairment tests for the ParmCrisps ® and Thinsters ® trademarks and other intangible assets discussed below, the Company completed an interim impairment test of goodwill in the U.S. reporting unit during the three months ended March 31, 2023 and concluded that the reporting unit’s estimated fair value exceeded its carrying amount. The fair value of the reporting unit was estimated using an income approach that utilized a discounted cash flow model. Other Intangible Assets The following table includes the gross carrying amount and accumulated amortization, where applicable, for intangible assets, excluding goodwill: March 31, June 30, Non-amortized intangible assets: Trademarks and tradenames (1) $ 266,445 $ 379,466 Amortized intangible assets: Other intangibles (2) 159,027 199,448 Less: Accumulated amortization (110,936) (101,381) Net amortized intangible assets 48,091 98,067 Net other intangible assets $ 314,536 $ 477,533 (1) The gross carrying value of trademarks and trade names is reflected net of $205,373 and $94,873 of accumulated impairment charges as of March 31, 2023 and June 30, 2022, respectively. (2) The reduction in carrying value of other intangible assets as of March 31, 2023 reflected a non-cash impairment charge of $45,798 recognized in the third quarter of 2023. During the three months ended March 31, 2023, as a result of a decline in actual and projected performance and cash flows of the ParmCrisps ® and Thinsters ® brands, the Company determined that interim impairment tests of these indefinite-lived trademarks were required to be performed. During the three months ended March 31, 2023, the Company recorded non-cash impairment charges of $102,000 and $8,500 for the ParmCrisps ® and Thinsters ® trademarks, respectively, to reduce the carrying value of such intangible assets to their estimated fair value. The fair value was determined using the relief from royalty method, and impairment charges were recorded within intangibles and long-lived asset impairment on the Consolidated Statements of Operations. The assets are part of the North America reportable segment and have a remaining aggregate carrying value of $12,500 as of March 31, 2023. As a result of the same factors triggering the interim impairment tests for the ParmCrisps ® and Thinsters ® trademarks discussed above, the Company completed interim impairment tests of the ParmCrisps ® and Thinsters ® asset groups, which were primarily comprised of amortizable customer relationships. The Company determined that the ParmCrisps ® asset group’s carrying amount exceeded the estimated fair value. During the three months ended March 31, 2023, the Company recorded non-cash impairment charges of $45,798 to reduce the carrying value of the ParmCrisps ® customer relationships, the primary asset in the asset group, to their estimated fair value. Impairment charges were recorded within intangibles and long-lived asset impairment on the Consolidated Statements of Operations. The fair value of the Thinsters ® asset group exceeded its carrying amount. The assets are part of the North America reportable segment and have a remaining aggregate carrying value of $19,767 as of March 31, 2023. Amortized intangible assets, which are deemed to have a finite life, primarily consist of customer relationships, trademarks and tradenames and are amortized over their estimated useful lives of 7 to 25 years. Amortization expense included in the Consolidated Statements of Operations was as follows: Three Months Ended March 31, Nine Months Ended March 31, 2023 2022 2023 2022 Amortization of acquired intangibles $ 2,842 $ 3,110 $ 8,415 $ 7,255 Expected amortization expense over the next five fiscal years is as follows: Fiscal Year Ending June 30, 2023 (remainder of year) 2024 2025 2026 2027 Estimated amortization expense $ 2,036 $ 6,298 $ 5,245 $ 4,762 $ 4,073 The weighted average remaining amortization period of amortized intangible assets is 8.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9 Months Ended</t>
        </is>
      </c>
    </row>
    <row r="2">
      <c r="B2" s="2" t="inlineStr">
        <is>
          <t>Mar. 31, 2023</t>
        </is>
      </c>
    </row>
    <row r="3">
      <c r="A3" s="3" t="inlineStr">
        <is>
          <t>Debt Disclosure [Abstract]</t>
        </is>
      </c>
      <c r="B3" s="4" t="inlineStr">
        <is>
          <t xml:space="preserve"> </t>
        </is>
      </c>
    </row>
    <row r="4">
      <c r="A4" s="4" t="inlineStr">
        <is>
          <t>DEBT AND BORROWINGS</t>
        </is>
      </c>
      <c r="B4" s="4" t="inlineStr">
        <is>
          <t>DEBT AND BORROWINGS Debt and borrowings consisted of the following: March 31, June 30, Revolving credit facility $ 567,000 $ 593,000 Term loans 290,625 296,250 Less: Unamortized issuance costs (1,401) (1,105) Other borrowings (1) 333 498 856,557 888,643 Short-term borrowings and current portion of long-term debt (2) 7,575 7,705 Long-term debt, less current portion $ 848,982 $ 880,938 (1) Includes $327 (June 30, 2022: $427) of finance lease obligations as discussed in Note 7, Leases. (2) Includes $84 ( June 30, 2022: $149) of short-term finance lease obligations as discussed in Note 7, Leases. Amended and Restated Credit Agreement On December 22, 2021, the Company refinanced its revolving credit facility by entering into a Fourth Amended and Restated Credit Agreement (as amended by a First Amendment dated December 16, 2022, the “Credit Agreement”). The Credit Agreement provides for senior secured financing of $1,100,000 in the aggregate, consisting of (1) $300,000 in aggregate principal amount of term loans (the “Term Loans”) and (2) an $800,000 senior secured revolving credit facility (which includes borrowing capacity available for letters of credit and is comprised of a $440,000 U.S. revolving credit facility and $360,000 global revolving credit facility) (the “Revolver”). Both the Revolver and the Term Loans mature on December 22, 2026. The Credit Agreement includes financial covenants that require compliance with a consolidated interest coverage ratio, a consolidated leverage ratio and a consolidated secured leverage ratio. The minimum consolidated interest coverage ratio is 2.75:1.00. The maximum consolidated leverage ratio is 6.00:1.00. Through December 31, 2023 or such earlier date as elected by the Company (the “Amendment Period”), the maximum consolidated secured leverage ratio is 5.00:1.00. Following the Amendment Period, the maximum consolidated secured leverage ratio will be 4.25:1.00, subject to possible temporary increase following certain corporate acquisitions. During the Amendment Period, loans under the Credit Agreement will bear interest at (a) Term SOFR, plus a credit spread adjustment of 0.10% (as adjusted, “Term SOFR”) plus 2.0% per annum or (b) the Base Rate (as defined in the Credit Agreement) plus 1.0% per annum. Following the Amendment Period, loans will bear interest at rates based on (a) Term SOFR plus a rate ranging from 0.875% to 1.750% per annum or (b) the Base Rate plus a rate ranging from 0.00% to 0.750% per annum, the relevant rate in each case being the Applicable Rate. The Applicable Rate following the Amendment Period will be determined in accordance with a leverage-based pricing grid, as set forth in the Credit Agreement. The weighted average interest rate on outstanding borrowings under the Credit Agreement at March 31, 2023 was 5.90%. Additionally, the Credit Agreement contains a Commitment Fee (as defined in the Credit Agreement) on the amount unused under the Credit Agreement ranging from 0.15% to 0.25% per annum, and such Commitment Fee is determined in accordance with a leverage-based pricing grid. As of March 31, 2023, there were $567,000 of loans under the Revolver, $290,625 of Term Loans, and $4,054 of letters of credit outstanding under the Credit Agreement. As of March 31, 2023, $228,946 was available under the Credit Agreement, subject to compliance with the financial covenants. As of March 31, 2023, the Company was in compliance with all associated covenants. Credit Agreement Issuance Costs In connection with the First Amendment to its Credit Agreement during the second quarter of fiscal year 2023, the Company incurred debt issuance costs of approximately $1,987, of which $1,916 was deferred. Of the total deferred costs, $1,396 were associated with the Revolver and are being amortized on a straight-line basis within Other assets on our Consolidated Balance Sheets, and $520 are being amortized on a straight-line basis, which approximates the effective interest method, as an adjustment to the carrying amount of the Term Loans as a component of Interest and other financing expense, net over the term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was a benefit of 25.6% and an expense of 23.7% for the three months ended March 31, 2023 and 2022, respectively. The effective income tax rate was a benefit of 24.1% and an expense of 20.3% for the nine months ended March 31, 2023 and 2022, respectively. The effective income tax rate for the nine months ended March 31, 2023 was impacted by ParmCrisps ® and Thinsters ® trademarks and ParmCrisps ® asset group impairment charges (See Note 8, Goodwill and Other Intangible Assets) , gain on the sale of Westbrae, an operating lease modification during the second quarter, severance with respect to our former CEO (as part of the limitation on the deductibility of executive compensation), stock-based compensation and changes in uncertain tax positions. The effective income tax rate for the nine months ended March 31, 2022 was impacted by the reversal of uncertain tax position accruals based on filing and approval of certain elections by taxing authorities, deductions related to stock-based compensation, non-deductible transaction costs related to the acquisition of THWR (see Note 4, Acquisition and Disposition) , the reversal of a valuation allowance due to the utilization of a capital loss carryover and the finalization of fiscal year 2021 U.S. income tax returns. The effective income tax rates in each period were also impacted by the geographical mix of earnings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L): Three Months Ended March 31, Nine Months Ended March 31, 2023 2022 2023 2022 Foreign currency translation adjustments: Other comprehensive income (loss) income before reclassifications $ 15,250 $ (18,701) $ 7,774 $ (43,649) Deferred (losses) gains on cash flow hedging instruments: Amount of (loss) gain recognized in AOCL on derivatives (1) (3,190) 2,007 7,718 3,544 Amount of gain reclassified from AOCL into income (1) (1,320) (553) (3,500) (1,517) Deferred (losses) gains on fair value hedging instruments: Amount of (loss) gain recognized in AOCL on derivatives (1) (28) — 50 — Amount of loss reclassified from AOCL into expense (1) 157 — 396 — Deferred (losses) gains on net investment hedging instruments: Amount of (loss) gain recognized in AOCL on derivatives (1) (108) 1,240 201 4,610 Amount of gain reclassified from AOCL into income (1) (360) (113) (1,102) (327) Net change in AOCL $ 10,401 $ (16,120) $ 11,537 $ (37,339) (1) See Note 15, Derivatives and Hedging Activities, for the amounts reclassified into income for deferred gains (losses) on cash flow hedging instruments recorded in the Consolidated Statements of Operations in the three and nin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3682</v>
      </c>
      <c r="C3" s="6" t="n">
        <v>65512</v>
      </c>
    </row>
    <row r="4">
      <c r="A4" s="4" t="inlineStr">
        <is>
          <t>Accounts receivable, less allowance for doubtful accounts of $3,229 and $1,731, respectively</t>
        </is>
      </c>
      <c r="B4" s="5" t="n">
        <v>179114</v>
      </c>
      <c r="C4" s="5" t="n">
        <v>170661</v>
      </c>
    </row>
    <row r="5">
      <c r="A5" s="4" t="inlineStr">
        <is>
          <t>Inventories</t>
        </is>
      </c>
      <c r="B5" s="5" t="n">
        <v>316345</v>
      </c>
      <c r="C5" s="5" t="n">
        <v>308034</v>
      </c>
    </row>
    <row r="6">
      <c r="A6" s="4" t="inlineStr">
        <is>
          <t>Prepaid expenses and other current assets</t>
        </is>
      </c>
      <c r="B6" s="5" t="n">
        <v>58719</v>
      </c>
      <c r="C6" s="5" t="n">
        <v>54079</v>
      </c>
    </row>
    <row r="7">
      <c r="A7" s="4" t="inlineStr">
        <is>
          <t>Assets held for sale</t>
        </is>
      </c>
      <c r="B7" s="5" t="n">
        <v>1250</v>
      </c>
      <c r="C7" s="5" t="n">
        <v>1840</v>
      </c>
    </row>
    <row r="8">
      <c r="A8" s="4" t="inlineStr">
        <is>
          <t>Total current assets</t>
        </is>
      </c>
      <c r="B8" s="5" t="n">
        <v>599110</v>
      </c>
      <c r="C8" s="5" t="n">
        <v>600126</v>
      </c>
    </row>
    <row r="9">
      <c r="A9" s="4" t="inlineStr">
        <is>
          <t>Property, plant and equipment, net</t>
        </is>
      </c>
      <c r="B9" s="5" t="n">
        <v>296433</v>
      </c>
      <c r="C9" s="5" t="n">
        <v>297405</v>
      </c>
    </row>
    <row r="10">
      <c r="A10" s="4" t="inlineStr">
        <is>
          <t>Goodwill</t>
        </is>
      </c>
      <c r="B10" s="5" t="n">
        <v>931729</v>
      </c>
      <c r="C10" s="5" t="n">
        <v>933796</v>
      </c>
    </row>
    <row r="11">
      <c r="A11" s="4" t="inlineStr">
        <is>
          <t>Trademarks and other intangible assets, net</t>
        </is>
      </c>
      <c r="B11" s="5" t="n">
        <v>314536</v>
      </c>
      <c r="C11" s="5" t="n">
        <v>477533</v>
      </c>
    </row>
    <row r="12">
      <c r="A12" s="4" t="inlineStr">
        <is>
          <t>Investments and joint ventures</t>
        </is>
      </c>
      <c r="B12" s="5" t="n">
        <v>12720</v>
      </c>
      <c r="C12" s="5" t="n">
        <v>14456</v>
      </c>
    </row>
    <row r="13">
      <c r="A13" s="4" t="inlineStr">
        <is>
          <t>Operating lease right-of-use assets, net</t>
        </is>
      </c>
      <c r="B13" s="5" t="n">
        <v>98306</v>
      </c>
      <c r="C13" s="5" t="n">
        <v>114691</v>
      </c>
    </row>
    <row r="14">
      <c r="A14" s="4" t="inlineStr">
        <is>
          <t>Other assets</t>
        </is>
      </c>
      <c r="B14" s="5" t="n">
        <v>19990</v>
      </c>
      <c r="C14" s="5" t="n">
        <v>20377</v>
      </c>
    </row>
    <row r="15">
      <c r="A15" s="4" t="inlineStr">
        <is>
          <t>Total assets</t>
        </is>
      </c>
      <c r="B15" s="5" t="n">
        <v>2272824</v>
      </c>
      <c r="C15" s="5" t="n">
        <v>2458384</v>
      </c>
    </row>
    <row r="16">
      <c r="A16" s="3" t="inlineStr">
        <is>
          <t>Current liabilities:</t>
        </is>
      </c>
      <c r="B16" s="4" t="inlineStr">
        <is>
          <t xml:space="preserve"> </t>
        </is>
      </c>
      <c r="C16" s="4" t="inlineStr">
        <is>
          <t xml:space="preserve"> </t>
        </is>
      </c>
    </row>
    <row r="17">
      <c r="A17" s="4" t="inlineStr">
        <is>
          <t>Accounts payable</t>
        </is>
      </c>
      <c r="B17" s="5" t="n">
        <v>146340</v>
      </c>
      <c r="C17" s="5" t="n">
        <v>174765</v>
      </c>
    </row>
    <row r="18">
      <c r="A18" s="4" t="inlineStr">
        <is>
          <t>Accrued expenses and other current liabilities</t>
        </is>
      </c>
      <c r="B18" s="5" t="n">
        <v>95841</v>
      </c>
      <c r="C18" s="5" t="n">
        <v>86833</v>
      </c>
    </row>
    <row r="19">
      <c r="A19" s="4" t="inlineStr">
        <is>
          <t>Current portion of long-term debt</t>
        </is>
      </c>
      <c r="B19" s="5" t="n">
        <v>7575</v>
      </c>
      <c r="C19" s="5" t="n">
        <v>7705</v>
      </c>
    </row>
    <row r="20">
      <c r="A20" s="4" t="inlineStr">
        <is>
          <t>Total current liabilities</t>
        </is>
      </c>
      <c r="B20" s="5" t="n">
        <v>249756</v>
      </c>
      <c r="C20" s="5" t="n">
        <v>269303</v>
      </c>
    </row>
    <row r="21">
      <c r="A21" s="4" t="inlineStr">
        <is>
          <t>Long-term debt, less current portion</t>
        </is>
      </c>
      <c r="B21" s="5" t="n">
        <v>848982</v>
      </c>
      <c r="C21" s="5" t="n">
        <v>880938</v>
      </c>
    </row>
    <row r="22">
      <c r="A22" s="4" t="inlineStr">
        <is>
          <t>Deferred income taxes</t>
        </is>
      </c>
      <c r="B22" s="5" t="n">
        <v>51155</v>
      </c>
      <c r="C22" s="5" t="n">
        <v>95044</v>
      </c>
    </row>
    <row r="23">
      <c r="A23" s="4" t="inlineStr">
        <is>
          <t>Operating lease liabilities, noncurrent portion</t>
        </is>
      </c>
      <c r="B23" s="5" t="n">
        <v>91885</v>
      </c>
      <c r="C23" s="5" t="n">
        <v>107481</v>
      </c>
    </row>
    <row r="24">
      <c r="A24" s="4" t="inlineStr">
        <is>
          <t>Other noncurrent liabilities</t>
        </is>
      </c>
      <c r="B24" s="5" t="n">
        <v>24571</v>
      </c>
      <c r="C24" s="5" t="n">
        <v>22450</v>
      </c>
    </row>
    <row r="25">
      <c r="A25" s="4" t="inlineStr">
        <is>
          <t>Total liabilities</t>
        </is>
      </c>
      <c r="B25" s="5" t="n">
        <v>1266349</v>
      </c>
      <c r="C25" s="5" t="n">
        <v>1375216</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1 par value, authorized 5,000 shares; issued and outstanding: none</t>
        </is>
      </c>
      <c r="B28" s="5" t="n">
        <v>0</v>
      </c>
      <c r="C28" s="5" t="n">
        <v>0</v>
      </c>
    </row>
    <row r="29">
      <c r="A29" s="4" t="inlineStr">
        <is>
          <t>Common stock - $.01 par value, authorized 150,000 shares; issued: 111,263 and 111,090 shares, respectively; outstanding: 89,423 and 89,302 shares, respectively</t>
        </is>
      </c>
      <c r="B29" s="5" t="n">
        <v>1113</v>
      </c>
      <c r="C29" s="5" t="n">
        <v>1111</v>
      </c>
    </row>
    <row r="30">
      <c r="A30" s="4" t="inlineStr">
        <is>
          <t>Additional paid-in capital</t>
        </is>
      </c>
      <c r="B30" s="5" t="n">
        <v>1213783</v>
      </c>
      <c r="C30" s="5" t="n">
        <v>1203126</v>
      </c>
    </row>
    <row r="31">
      <c r="A31" s="4" t="inlineStr">
        <is>
          <t>Retained earnings</t>
        </is>
      </c>
      <c r="B31" s="5" t="n">
        <v>671260</v>
      </c>
      <c r="C31" s="5" t="n">
        <v>769098</v>
      </c>
    </row>
    <row r="32">
      <c r="A32" s="4" t="inlineStr">
        <is>
          <t>Accumulated other comprehensive loss</t>
        </is>
      </c>
      <c r="B32" s="5" t="n">
        <v>-152945</v>
      </c>
      <c r="C32" s="5" t="n">
        <v>-164482</v>
      </c>
    </row>
    <row r="33">
      <c r="A33" s="4" t="inlineStr">
        <is>
          <t>Total stockholders' equity including treasury stock</t>
        </is>
      </c>
      <c r="B33" s="5" t="n">
        <v>1733211</v>
      </c>
      <c r="C33" s="5" t="n">
        <v>1808853</v>
      </c>
    </row>
    <row r="34">
      <c r="A34" s="4" t="inlineStr">
        <is>
          <t>Less: Treasury stock, at cost, 21,840 and 21,788 shares, respectively</t>
        </is>
      </c>
      <c r="B34" s="5" t="n">
        <v>-726736</v>
      </c>
      <c r="C34" s="5" t="n">
        <v>-725685</v>
      </c>
    </row>
    <row r="35">
      <c r="A35" s="4" t="inlineStr">
        <is>
          <t>Total stockholders’ equity</t>
        </is>
      </c>
      <c r="B35" s="5" t="n">
        <v>1006475</v>
      </c>
      <c r="C35" s="5" t="n">
        <v>1083168</v>
      </c>
    </row>
    <row r="36">
      <c r="A36" s="4" t="inlineStr">
        <is>
          <t>Total liabilities and stockholders’ equity</t>
        </is>
      </c>
      <c r="B36" s="6" t="n">
        <v>2272824</v>
      </c>
      <c r="C36" s="6" t="n">
        <v>2458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 AND INCENTIVE PERFORMANCE PLANS</t>
        </is>
      </c>
      <c r="B4" s="4" t="inlineStr">
        <is>
          <t>STOCK-BASED COMPENSATION AND INCENTIVE PERFORMANCE PLANS Under the Company's Amended and Restated 2002 Long-Term Incentive and Stock Award Plan (the "2002 Plan"), the Company historically granted equity-based awards to its officers, senior management, other key employees, consultants, and directors. The Company currently utilizes a stockholder-approved plan, The Hain Celestial Group, Inc. 2022 Long Term Incentive and Stock Award Plan (the “2022 Plan”) which was approved at the Company’s 2022 Annual Meeting of Stockholders held on November 17, 2022. The 2022 Plan permits the Company to continue making equity-based and other incentive awards in a manner intended to properly incentivize its employees, directors, consultants and other service providers by aligning their interests with the interests of the Company’s stockholders. The Company also historically granted shares under its 2019 Equity Inducement Award Program (the "2019 Inducement Program") to induce selected individuals to become employees of the Company. The 2002 Plan, the 2022 Plan and the 2019 Inducement Program are collectively referred to as the "Stock Award Plans." In conjunction with the Stock Award Plans, the Company maintains a long-term incentive program (the “LTI Program” or "LTIP") that provides for equity awards, including performance and market-based equity awards that can be earned over defined performance periods. The Company's LTIP plans, with the exception of the 2023 - 2025 LTIP described below, are described in Note 13,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March 31, Nine Months Ended March 31, 2023 2022 2023 2022 Selling, general and administrative expense $ 3,228 $ 3,846 $ 10,657 $ 12,289 Related income tax benefit $ 464 $ 438 $ 1,417 $ 1,145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ock activity (including all RSAs, RSUs and PSUs) for the nine months ended March 31, 2023 is as follows: Number of Shares and Units Weighted Average Grant Date Fair Value (per share) Non-vested RSAs, RSUs and PSUs outstanding at June 30, 2022 790 $ 42.44 Granted 1,189 $ 20.64 Vested (173) $ 38.70 Forfeited (465) $ 33.53 Non-vested RSAs, RSUs and PSUs outstanding at March 31, 2023 1,341 $ 26.68 The table above includes a total of 420 shares granted during the nine months ended March 31, 2023 that represent the target number of shares that may be earned based on pre-defined market conditions that are eligible to vest ranging from zero to 200% of target. All such shares relate to the 2023 – 2025 LTIP as further described below. Vested shares during the nine months ended March 31, 2023 include a total o f 5 shares related to certain performance-based metrics being met and a total of 168 shares related to service-based RSUs . There are market-based PSU awards outstanding under both the 2023 – 2025 LTIP and the 2022 – 2024 LTIP. At March 31, 2023, 321 of such shares were outstanding under the 2023 – 2025 LTIP while 68 shares were outstanding under the 2022 – 2024 LTIP. The fair value of RSAs, RSUs and PSUs granted and of shares vested, and the tax benefit recognized from restricted shares vesting was as follows: Nine Months Ended March 31, 2023 2022 Fair value of RSAs, RSUs and PSUs granted $ 24,560 $ 37,005 Fair value of shares vested $ 3,467 $ 71,285 Tax benefit recognized from restricted shares vesting $ 520 $ 3,643 At March 31, 2023, there was $22,478 of unrecognized stock-based compensation expense related to non-vested restricted stock awards which is expected to be recognized over a weighted average period of 1.8 years. 2023-2025 LTIP During the nine months ended March 31, 2023, the Company granted market-based PSU awards under the LTI Program with a total target payout of 420 shares of common stock. Such PSU awards (the "Absolute TSR PSUs") will vest, if at all, pursuant to a defined calculation of either relative TSR or absolute TSR (as defined) over the period from September 6, 2022 through the earlier of (i) September 6, 2025; (ii) the date the participant’s employment is terminated due to death or Disability (as defined); or (iii) the effective date of a Change in Control (as defined) (the “TSR Performance Period”). Vesting of 281 target shares of the outstanding PSU awards is pursuant to a defined calculation of relative TSR over the TSR Performance Period (the “Relative TSR PSUs”). Vesting of 139 target shares of the outstanding PSU awards is pursuant to the achievement of pre-established three-year compound annual TSR targets over the TSR Performance Period (the “Absolute TSR PSUs”). Total shares eligible to vest for both the Relative TSR PSUs and Absolute TSR PSUs range from zero to 200% of the target amount. Grant date fair values are calculated using a Monte-Carlo simulation model with grant date fair values per target share and related valuation assumptions as follows, except for shares gran ted after December 31, 2022: Absolute TSR PSUs Relative TSR PSUs Grant date fair value (per target share) $20.18 $27.47 Risk-free interest rate 3.54 % 3.54 % Expected dividend yield — — Expected volatility 40.30 % 26.60 % Expected term 3.00 years 3.00 years CEO Succession On November 22, 2022, the Board approved a succession plan pursuant to which the Board appointed Wendy P. Davidson to the role of President and Chief Executive Officer and as a director on the Board, in each case effective as of January 1, 2023 (the “Start Date”). On the Start Date, Ms. Davidson received the following awards under the 2023-2025 LTIP: 36 Relative TSR PSUs (at target), 18 Absolute TSR PSUs (at target) and 36 RSUs. The Relative TSR PSUs and Absolute TSR PSUs have the same TSR Performance Period, performance goals and beginning stock price as those applicable to awards granted to other employees under the 2023-2025 LTIP. The RSUs will vest in one-third (1/3) installments on each of September 6, 2023, 2024 and 2025. Additionally, in recognition of the compensation Ms. Davidson forfeited by leaving her former employer, on the Start Date Ms. Davidson also received a one-time make-whole RSU award of 95 RSUs that will vest i n one-third (1/3) installments on each of the first, second and third anniversaries of the Start Date. Grant date fair values were calculated using a Monte-Carlo simulation model with grant date fair values per target share and related valuation assumptions as follows: Absolute TSR PSUs Relative TSR PSUs Grant date fair value (per target share) $ 13.84 $ 19.54 Risk-free interest rate 4.28 % 4.28 % Expected dividend yield — — Expected volatility 40.70 % 28.20 % Expected term 3.00 years 3.0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March 31, 2023 and June 30, 2022, the carrying value of the Company’s investment in Founders Table was $7,788 and $9,491, respectively, and is included in the Consolidated Balance Sheets as a component of Investments and joint ventures. The Company also holds an investment in Hutchison Hain Organic Holdings Limited, a joint venture with HUTCHMED (China) Limited, accounted for under the equity method of accounting. The carrying value of the remaining investments were $4,932 and $4,965 as of March 31, 2023 and June 30, 2022,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March 31, 2023: Total Quoted prices in active markets (Level 1) Significant other observable inputs (Level 2) Significant unobservable inputs (Level 3) Assets: Derivative financial instruments $ 8,858 $ — $ 8,858 $ — Liabilities: Derivative financial instruments $ 540 $ — $ 540 $ — The following table presents assets and liabilities measured at fair value on a recurring basis as of June 30, 2022: Total Quoted prices in active markets (Level 1) Significant other observable inputs (Level 2) Significant unobservable inputs (Level 3) Assets: Derivative financial instruments $ 7,476 $ — $ 7,476 $ — Equity investment 560 560 — — Total $ 8,036 $ 560 $ 7,476 $ — Liabilities: Derivative financial instruments 3,184 — 3,184 — Total $ 3,184 $ — $ 3,184 $ — There were no transfers of financial instruments between the three levels of fair value hierarchy during the nine months ended March 31, 2023 or 2022.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March 31, 2023 and June 30, 2022 were classified as Level 2 within the fair value hierarchy. Nonrecurring Fair Value Measurements The Company measures certain non-financial asse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the Company would recognize an impairment expense equal to the amount by which the carrying value of the reporting unit, impaired asset or asset group exceeds its estimated fair value. For indefinite-lived intangible assets, the relief from royalty approach is dependent on a number of factors, including estimates of future growth and trends, royalty rates in the category of intellectual property, discount rates and other variables.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The Company bases its fair value estimates on assumptions its management believes to be reasonable, but which are unpredictable and inherently uncertain. During the three months ended March 31, 2023, the Company recorded non-cash impairment charges of $102,000 and $8,500 for the ParmCrisps ® and Thinsters ® trademarks, respectively. Due to the same factors triggering the interim impairment tests for the ParmCrisps ® and Thinsters ® trademarks, the Company completed an interim impairment test of the ParmCrisps ® and Thinsters ® asset group and recorded a non-cash impairment charges of $45,798 for the ParmCrisps ® asset group (see Note 8, Goodwill and Other Intangible Assets) . As of March 31, 2023, THWR intangible assets were classified as Level 3 assets measured at fair value on a nonrecurring basis with estimated fair value of $32,2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and nine months ended March 31, 2023,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t. During the remaining three months of fiscal 2023, the Company estimates that an additional $1,873 will be reclassified as a decrease to interest expense. As of March 31, 2023, the Company had the following outstanding interest rate derivatives that were designated as cash flow hedges of interest rate risk: Interest Rate Derivative Number of Instruments Notional Amount Interest Rate Swap 4 $40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 ument.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 During the remaining three months of fiscal 2023, the Company estimate s that no amount relating to cross-currency swaps will be reclassified to interest expense. As of March 31, 2023, the Company had no outstanding foreign currency derivatives that were used to hedge its foreign exchange risks.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ccumulated other comprehensive loss as part of the cumulative translation adjustment. Amounts are reclassified out of accumulated other comprehensive loss into earnings when the hedged net investment is either sold or substantially liquidated. As of March 31, 2023, the Company had the following outstanding foreign currency derivatives that were used to hedge its net investments in foreign operations: Foreign Currency Derivative Number of Instruments Notional Sold Notional Purchased Cross-currency swap 4 €100,300 $105,804 Fair Value Hedges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interest and other financing expense, net.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the remaining three months of fiscal 2023, the Company estimates that an additional $121 relating to cross currency swaps will be reclassified as a decrease to interest expense. As of March 31, 2023, the Company had the following outstanding foreign currency derivatives that were used to hedge changes in fair value attributable to foreign exchange risk: Foreign Currency Derivative Number of Instruments Notional Sold Notional Purchased Cross-currency swap 1 €24,700 $26,021 As of March 31, 2023 and June 30, 2022, the following amounts were recorded on the balance sheet related to cumulative basis adjustment for fair value hedges: Carrying Amount of the Hedged Asset Cumulative Amount of Fair Value Hedge Adjustment Included in the Carrying Amount of the Hedged Asset March 31, June 30, March 31, June 30, Intercompany loan receivable $ 26,772 $ 25,899 $ 751 $ 122 Designated Hedges The following table presents the fair value of the Company’s derivative financial instruments as well as their classification on the Consolidated Balance Sheet as of March 31, 2023: Asset Derivatives Liability Derivatives Balance Sheet Location Fair Value Balance Sheet Location Fair Value Derivatives designated as hedging instruments: Interest rate swaps Prepaid expenses and other current assets $ 6,217 Accrued expenses and other current liabilities $ — Interest rate swaps Other noncurrent assets 277 Other noncurrent liabilities — Cross-currency swaps Prepaid expenses and other current assets 2,364 Accrued expenses and other current liabilities — Cross-currency swaps Other noncurrent assets — Other noncurrent liabilities 540 Total derivatives designated as hedging instruments $ 8,858 $ 540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 Interest rate swaps Other noncurrent assets — Other noncurrent liabilities 3,184 Cross-currency swaps Prepaid expenses and other current assets 2,400 Accrued expenses and other current liabilities — Cross-currency swaps Other noncurrent assets 846 Other noncurrent liabilities — Total derivatives designated as hedging instruments $ 7,476 $ 3,184 The following table presents the pretax effect of cash flow hedge accounting on AOCL and Consolidated Statements of Operations for the three months ended March 31, 2023 and 2022: Derivatives in Cash Flow Hedging Relationships Amount of Gain (Loss) Recognized in AOCL on Derivatives Location of Gain (Loss) Reclassified from AOCL into Income (Expense) Amount of Gain (Loss) Reclassified from AOCL into Income (Expense) Three Months Ended March 31, Three Months Ended March 31, 2023 2022 2023 2022 Interest rate swaps $ (4,285) $ 2,023 Interest and other financing expense, net $ 1,792 $ (64) Cross-currency swaps — 503 Interest and other financing expense, net / Other expense (income), net (46) 683 Foreign currency forward contracts — 15 Cost of sales — 81 Total $ (4,285) $ 2,541 $ 1,746 $ 700 The following table presents the pretax effect of cash flow hedge accounting on AOCL and Consolidated Statements of Operations for the nine months ended March 31, 2023 and 2022: Derivatives in Cash Flow Hedging Relationships Amount of Gain (Loss) Recognized in AOCL on Derivatives Location of Gain (Loss) Reclassified from AOCL into Income (Expense) Amount of Gain (Loss) Reclassified from AOCL into Income (Expense) Nine Months Ended March 31, Nine Months Ended March 31, 2023 2022 2023 2022 Interest rate swaps $ 10,295 $ 2,678 Interest and other financing expense, net $ 4,927 $ (273) Cross-currency swaps — 1,872 Interest and other financing expense, net / Other expense (income), net (276) 2,085 Foreign currency forward contracts 80 (64) Cost of sales — 107 Total $ 10,375 $ 4,486 $ 4,651 $ 1,919 The following table presents the pretax effect of the Company’s derivative financial instruments electing cash flow hedge accounting on the Consolidated Statements of Operations for the three months ended of March 31, 2023 and 2022: Location and Amount of Gain (Loss) Recognized in the Consolidated Statement of Operations on Cash Flow Hedging Relationships Three Months Ended March 31, 2023 Three Months Ended March 31, 2022 Cost of sales Interest and other financing expense, net Other expense/income, net Cost of sales Interest and other financing expense, net Other expense/income, net The effects of cash flow hedging: Gain (loss) on cash flow hedging relationships Interest rate swaps Amount of gain (loss) reclassified from AOCL into income $ — $ 1,792 $ — $ — $ (64) $ — Cross-currency swaps Amount of (loss) gain reclassified from AOCL into income $ — $ (46) $ — $ — $ 46 $ 637 Foreign currency forward contracts Amount of gain reclassified from AOCL into income $ — $ — $ — $ 81 $ — $ — The following table presents the pretax effect of the Company’s derivative financial instruments electing cash flow hedge accounting on the Consolidated Statements of Operations for the nine months ended of March 31, 2023 and 2022: Location and Amount of Gain (Loss) Recognized in the Consolidated Statement of Operations on Cash Flow Hedging Relationships Nine Months Ended March 31, 2023 Nine Months Ended March 31, 2022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 $ 4,088 $ — $ — $ (273) $ — Cross-currency swaps Amount of (loss) gain reclassified from AOCL into income $ — $ (276) $ — $ — $ 131 $ 1,954 Foreign currency forward contracts Amount of gain reclassified from AOCL into income $ — $ — $ — $ 107 $ — $ — The following table presents the pretax effect of fair value hedge accounting on AOCL and Consolidated Statements of Operations as of the three months ended March 31, 2023 and 2022: Derivatives in Fair Value Hedging Relationships Amount of Loss Recognized in AOCL on Derivatives Location of Gain Reclassified from AOCL into Income on Derivatives (Amount Excluded from Effectiveness Testing) Amount of Gain Reclassified from AOCL into Income on Derivatives (Amount Excluded from Effectiveness Testing) Three Months Ended March 31, Three Months Ended March 31, 2023 2022 2023 2022 Cross-currency swaps $ (38) $ — Interest and other financing expense, net / Other expense (income), net $ 121 $ — The following table presents the pretax effect of fair value hedge accounting on AOCL and Consolidated Statements of Operations as of the nine months ended March 31, 2023 and 2022: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Nine Months Ended March 31, Nine Months Ended March 31, 2023 2022 2023 2022 Cross-currency swaps $ 85 $ — Interest and other financing expense, net / Other expense (income), net $ 367 $ — The following table presents the pretax effect of the Company’s derivative financial instruments electing fair value hedge accounting on the Consolidated Statements of Operations for the three months ended of March 31, 2023 and 2022: Location and Amount of Gain (Loss) Recognized in the Consolidated Statement of Operations on Fair Value Hedging Relationships Three Months Ended March 31, 2023 Three Months Ended March 31, 2022 Cost of sales Interest and other financing expense, net Other expense/income, net Cost of sales Interest and other financing expense, net Other expense/income, net The effects of fair value hedging: Gain (loss) on fair value hedging relationships Cross-currency swaps Amount of loss reclassified from AOCL into income $ — $ (210) $ — $ — $ — $ — The following table presents the pretax effect of the Company’s derivative financial instruments electing fair value hedge accounting on the Consolidated Statements of Operations for the nine months ended of March 31, 2023 and 2022: Location and Amount of Gain (Loss) Recognized in the Consolidated Statement of Operations on Fair Value Hedging Relationships Nine Months Ended March 31, 2023 Nine Months Ended March 31, 2022 Cost of sales Interest and other financing expense, net Other expense (income), net Cost of sales Interest and other financing expense, net Other expense (income), net The effects of fair value hedging: Gain (loss) on fair value hedging relationships Cross-currency swaps Amount of loss reclassified from AOCL into income $ — $ (506) $ — $ — $ — $ — The following table presents the pretax effect of the Company’s net investment hedges on AOCL and the Consolidated Statements of Operations for the three months ended March 31, 2023 and 2022: Derivatives in Net Investment Hedging Relationships Amount of (Loss) Gain Recognized in AOCL on Derivatives Location of (Loss) Gain Recognized in (Expense) Income on Derivatives Amount of Gain (Loss) Recognized in Income (Expense) on Derivatives Three Months Ended March 31, Three Months Ended March 31, 2023 2022 2023 2022 Cross-currency swaps $ (144) $ 1,569 Interest and other financing expense, net $ 484 $ 143 The following table presents the pretax effect of the Company’s net investment hedges on AOCL and the Consolidated Statements of Operations for the nine months ended March 31, 2023 and 2022: Derivatives in Net Investment Hedging Relationships Amount of Gain Recognized in AOCL on Derivatives Location of (Loss) Gain Recognized in (Expense) Income on Derivatives Amount of (Loss) Gain Recognized in (Expense) Income on Derivatives Nine Months Ended Nine Months Ended 2023 2022 2023 2022 Cross-currency swaps $ 335 $ 5,836 Interest and other financing expense, net $ 1,474 $ 413 Credit-Risk-Related Contingent Features The Company has agreements with each of its derivative counterparties that contain a cross-default provision upon certain defaults by the Company on any of its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On April 6, 2022, the District Court issued an order directing the parties to submit position papers outlining their views regarding: (a) the scope of the Court's reconsideration of Defendants’ Motion to Dismiss the Second Amended Complaint; and (b) the appropriate procedure the Court should follow in light of the Second Circuit's opinion. On April 14, 2022, the District Court entered an order setting the schedule for, and determining the scope of, supplemental briefing on Defendants’ Motion to Dismiss the Second Amended Complaint. The parties submitted supplemental briefing between May 12, 2022 and June 23, 2022. In June 2022, the District Court referred Defendants’ Motion to Dismiss the Second Amended Complaint to a United States Magistrate Judge (the “Magistrate Judge”) for a Report and Recommendation. On November 4, 2022, the Magistrate Judge issued a Report and Recommendation recommending that the District Court grant Defendants’ Motion to Dismiss the Second Amended Complaint with prejudice. Plaintiffs filed Objections to Magistrate Judge’s November 4, 2022 Report and Recommendation on December 7, 2022, and Defendants filed their Opposition to Plaintiffs’ Objections to Magistrate Judge’s November 4, 2022 Report and Recommendation on January 9, 2023. The Parties await a decision from the District Court on Defendants’ Motion to Dismiss the Second Amended Complaint.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District Court has extended the temporary stay through September 5, 2023. Baby Food Litigation Since February 2021, the Company has been named in numerous consumer class actions alleging that the Company’s Earth’s Best ® baby food products (the “Products”) contain unsafe and undisclosed levels of various naturally occurring heavy metals, namely lead, arsenic, cadmium and mercury. Those actions have now been transferred and consolidated as a single lawsuit in the U.S. District Court for the Eastern District of New York captioned In re Hain Celestial Heavy Metals Baby Food Litigation,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urt appointed interim class counsel for Plaintiffs in the Consolidated Proceeding, and Plaintiffs filed a Consolidated Amended Class Action Complaint on March 18, 2022. The Company filed a motion to dismiss the Consolidated Class Action Complaint on November 7, 2022. The plaintiffs filed their opposition on December 22, 2022, and the Company filed its reply brief on January 20, 2023. The Court scheduled a status conference for May 9, 2023 to address the status of the case, including the Company’s pending motion to dismiss. One consumer class action is pending in New York Supreme Court, Nassau County, which the court has stayed in deference to the Consolidated Procee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which motion the Court denied. The Company filed its answer to the New Mexico Attorney General’s amended complaint on April 23, 2022. The Company denies the New Mexico Attorney General’s allegations and maintains that its baby foods are safe, properly labeled, and compliant with New Mexico law. In addition to the consumer class actions discussed above, the Company is currently named in seven lawsuits in state and federal courts alleging some form of personal injury from the ingestion of the Company’s Products, purportedly due to unsafe and undisclosed levels of various naturally occurring heavy metals. These lawsuits generally allege injuries related to neurological development disorders such as autism and attention deficit hyperactivity disorder. • In the matter, Palmquist et al. v. The Hain Celestial Group, Inc., a jury trial commenced on February 6, 2023 in the U.S. District Court, Southern District of Texas. The Company moved for Directed Verdict at the close of Plaintiffs’ case. The Court granted the Company’s motion, finding no liability for the Company. The Court entered Final Judgment in the Company's favor on March 3, 2023. On April 3, 2023, Plaintiffs filed their Notice of Appeal in the Fifth Circuit. Plaintiffs will have 40 days after the Fifth Circuit receives the District Court record within which to file their appellate brief, barring any extensions. • In the matter, NC v. The Hain Celestial Group, et al., pending in Superior Court for the State of California, County of Los Angeles, discovery has closed and the Court has set a trial date of October 4, 2023. • There are currently two Nevada state court cases pending in Clark County District Court. The cases, Benitez v. Beech-Nut Nutrition Company, Inc., et al. and Buenaventura v. Beech-Nut Nutrition Company, Inc., et al., have been consolidated for the purposes of discovery only. In Benitez, the Court issued a scheduling order in September 2022. Pursuant to this Order, discovery will close on March 7, 2024 and the case is set for trial starting on July 29, 2024. The parties have engaged in limited discovery. There has been no further activity in the Buenaventura case. • In Watkins v. Plum, PBC, et al., currently pending in the United States District Court for the Eastern District of Louisiana, the Court has set the case for trial beginning on August 28, 2023. The parties have agreed to ask the Court to move the trial date to no earlier than March 2024 and have started to engage in discovery. • On January 9, 2023, Plaintiffs in P.A. et al. v. Hain Celestial Group, Inc., et al. filed their First Amended Complaint in the Circuit Court of the First Circuit, State of Hawai’i. On March 8, 2023, the Company filed its Answer to Plaintiff’s First Amended Complaint. The case is set for trial starting on January 23, 2025. • On February 3, 2023, Plaintiff in Pourdanesh v. Hain Celestial Group, Inc. et al. filed his Complaint in the Superior Court for the State of California, County of Los Angeles. Plaintiff served his Complaint on the Company on March 28, 2023. Following a meet and confer with Plaintiff’s counsel, Plaintiff has agreed to file an Amended Complaint identifying the products at issue. The case is stayed until the Initial Status Conference on May 17, 2023. The Company denies that its Products led to any of the alleged injuries and will defend these cases vigorously. That said, additional lawsuits may be filed against the Company in the future, asserting similar or different legal theories and seeking similar or different types of damages and relief. Such lawsuits may be resolved in a manner adverse to us, and we may incur substantial costs or damages not covered by our insurance, which could have a material adverse effect on our financial condition and business. Other In addition to the litigation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Our organization structure consists of two geographic-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our Chief Operating Decision Maker, the Company's Chief Executive Officer, assesses our performance and allocates resources. The Company uses segment net sales and operating income to evaluate performance and to allocate resources. The Company believes these measures are most relevant in order to analyze segment results and trends. Segment operating income excludes certain general corporate expenses (which are a component of selling, general and administrative expenses) and acquisition related expenses, restructuring, integration, and other charges. The following tables set forth financial information about each of the Company’s reportable segments. Transactions between reportable segments were insignificant for all periods presented. Three Months Ended March 31, Nine Months Ended March 31, 2023 2022 2023 2022 Net Sales: North America $ 286,649 $ 325,742 $ 857,406 $ 866,281 International 168,594 177,197 491,396 568,502 $ 455,243 $ 502,939 $ 1,348,802 $ 1,434,783 Operating (Loss) Income: North America (a) $ (136,127) $ 28,526 $ (79,420) $ 72,530 International 13,604 18,303 33,219 69,740 (122,523) 46,829 (46,201) 142,270 Corporate and Other (b) (18,403) (11,665) (51,513) (49,538) $ (140,926) $ 35,164 $ (97,714) $ 92,732 (a) North America operating loss includes non-cash impairment charges of $156,298 related to ParmCrisps ® and Thinsters ® trademarks and ParmCrisps ® customer relationships for the three and nine months ended March 31, 2023 (see Note 8, Goodwill and Other Intangible Assets). (b) In addition to general Corporate and Other expenses as described above, for the three and nine months ended March 31, 2023, Corporate and Other included $2,603 and $3,133 of Productivity and transformation costs, respectively. For the three and nine months ended March 31, 2022, Corporate and Other included $218 and $3,228 of Productivity and transformation costs, respectively. The Company’s net sales by geographic region, which are generally based on the location of the Company’s subsidiaries, were as follows: Three Months Ended March 31, Nine Months Ended March 31, 2023 2022 2023 2022 United States $ 259,468 $ 295,152 $ 774,032 $ 772,548 United Kingdom 122,069 124,029 354,808 387,129 All Other 73,706 83,758 219,962 275,106 Total $ 455,243 $ 502,939 $ 1,348,802 $ 1,434,783 The Company’s long-lived assets, which represent net property, plant and equipment and operating lease right-of-use assets, were as follows by geographic area: March 31, June 30, United States $ 165,470 $ 182,038 United Kingdom 132,831 133,213 All Other 96,438 96,845 Total $ 394,739 $ 412,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 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2 (the “Form 10-K”). The amounts as of and for the periods ended June 30, 2022 are derived from the Company’s audited annual financial statements. The unaudited consolidated financial statements reflect all normal recurring adjustments which, in management’s opinion, are necessary for a fair presentation for interim periods. Operating results for interim periods are not necessarily indicative of the results for the full year. Please refer to the Notes to the Consolidated Financial Statements as of June 30, 2022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t>
        </is>
      </c>
    </row>
    <row r="5">
      <c r="A5" s="4" t="inlineStr">
        <is>
          <t>Reclassifications</t>
        </is>
      </c>
      <c r="B5" s="4" t="inlineStr">
        <is>
          <t>Reclassifications Certain prior year amounts have been reclassified to conform with current year presentation.</t>
        </is>
      </c>
    </row>
    <row r="6">
      <c r="A6" s="4" t="inlineStr">
        <is>
          <t>Significant Accounting Policies</t>
        </is>
      </c>
      <c r="B6" s="4" t="inlineStr">
        <is>
          <t>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t>
        </is>
      </c>
    </row>
    <row r="7">
      <c r="A7" s="4" t="inlineStr">
        <is>
          <t>Transfer of Financial Assets</t>
        </is>
      </c>
      <c r="B7"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ents w as $290,856 and $112,607 during the nine months ended March 31, 2023 and 2022, respectively. The incremental cost of financing receivables under these arrangements is included in selling, general and administrative expenses on the Company’s Consolidated Statements of Operations. The proceeds from the sale of receivables are included in cash used in operating activities on the Consolidated Statements of Cash Flows.</t>
        </is>
      </c>
    </row>
    <row r="8">
      <c r="A8" s="4" t="inlineStr">
        <is>
          <t>Recently Issued and Adopted Accounting Pronouncements</t>
        </is>
      </c>
      <c r="B8" s="4" t="inlineStr">
        <is>
          <t>Recently Issued and Adopted Accounting Pronouncements In March 2023, the Financial Accounting Standards Board ("FASB") issued Accounting Standards Update (“ASU”) 2023-02, Investments — Equity Method and Joint Ventures (Topic 323): Accounting for Investments in Tax Credit Structures Using the Proportional Amortization Method which would allow reporting entities to consistently account for equity investments made primarily for the purpose of receiving income tax credits and other income tax benefits This ASU is effective for fiscal years beginning after December 15, 2023. This standard will not have any impact on the Company's consolidated financial statements. In March 2020, the FASB issued ASU 2020-04,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was adopted by the Company and applies prospectively to contract modifications and hedging relationships. ASU 2020-04 is currently effective and may be applied prospectively to contract modifications made on or before December 31, 2022. In December 2022, the FASB issued ASU 2022-06, Reference Rate Reform (Topic 848): Deferral of the Sunset Date of Topic 848, which extends certain provisions of Topic 848 to December 31, 2024. ASU 2020-04 allows for different elections to be made at different points in time and the timing of those elections will be documented as applicable. For the avoidance of doubt, the Company intends to reassess its elections of optional expedients and exceptions included within ASU 2020-04 related to its hedging activities and will document the election of these items on a quarterly basis or when changes/additions are necessary. During fiscal year 2023, the Company adopted hedge accounting expedients related to probability of forecasted transactions to assert probability of the hedged interest (payments/receipts) regardless of any expected modification in terms related to reference rate reform. The Company has also adopted the Secured Overnight Financing Rate (“SOFR”) as the alternative reference rate to replace LIBOR with respect to the Company’s long-term debt. Application of these expedients preserves the presentation of derivatives consistent with past presentation. The Company is continuing to assess the impact of the guidance and may apply other elections as applicable as additional changes in the market occur.</t>
        </is>
      </c>
    </row>
    <row r="9">
      <c r="A9" s="4" t="inlineStr">
        <is>
          <t>Fair Value of Financial Instruments</t>
        </is>
      </c>
      <c r="B9" s="4" t="inlineStr">
        <is>
          <t>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net (loss) income per share utilized to calculate (loss) earnings per share on the Consolidated Statements of Operations: Three Months Ended March 31, Nine Months Ended March 31, 2023 2022 2023 2022 Numerator: Net (loss) income $ (115,727) $ 24,531 $ (97,838) $ 74,831 Denominator: Basic weighted average shares outstanding 89,421 91,139 89,369 94,099 Effect of dilutive stock options, unvested restricted stock and unvested restricted share units (1) — 171 — 420 Diluted weighted average shares outstanding 89,421 91,310 89,369 94,519 (1) Due to a loss from operations, common stock equivalents are excluded from the calculation of diluted weighted average shares outstanding for the three and nine months ended March 31, 2023, respectively, as the impa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Schedule of Pro Forma Information</t>
        </is>
      </c>
      <c r="B4" s="4" t="inlineStr">
        <is>
          <t>The following table provides unaudited pro forma results of operations had the acquisition been completed at the beginning of fiscal 2022.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Nine Months Ended March 31, 2022 March 31, 2022 Net sales $ 502,939 $ 1,488,483 Net income from operations (1) $ 26,970 $ 81,415 Diluted net (loss) income per common share from operations $ 0.30 $ 0.86 (1) The pro forma adjustments include the elimination of transaction costs totaling $5,103 from the nine months ended March 31, 2022. Additionally, the pro forma adjustments include the elimination of integration costs and a fair value inventory adjustment totaling $1,500 and $1,800, respectively, for the three and nine months ended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Inventories consisted of the following: March 31, June 30, Finished goods $ 194,858 $ 202,544 Raw materials, work-in-progress and packaging 121,487 105,490 $ 316,345 $ 308,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229</v>
      </c>
      <c r="C3" s="6" t="n">
        <v>1731</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11263000</v>
      </c>
      <c r="C10" s="5" t="n">
        <v>111090000</v>
      </c>
    </row>
    <row r="11">
      <c r="A11" s="4" t="inlineStr">
        <is>
          <t>Common stock, shares, outstanding (shares)</t>
        </is>
      </c>
      <c r="B11" s="5" t="n">
        <v>89423000</v>
      </c>
      <c r="C11" s="5" t="n">
        <v>89302000</v>
      </c>
    </row>
    <row r="12">
      <c r="A12" s="4" t="inlineStr">
        <is>
          <t>Treasury stock (shares)</t>
        </is>
      </c>
      <c r="B12" s="5" t="n">
        <v>21840000</v>
      </c>
      <c r="C12" s="5" t="n">
        <v>217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June 30, Land $ 11,293 $ 11,216 Buildings and improvements 50,818 51,849 Machinery and equipment 317,883 296,398 Computer hardware and software 65,065 65,680 Furniture and fixtures 19,762 23,522 Leasehold improvements 48,757 54,999 Construction in progress 32,070 27,200 545,648 530,864 Less: Accumulated depreciation and impairment 249,215 233,459 $ 296,433 $ 297,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Lease Expenses and Other Information</t>
        </is>
      </c>
      <c r="B4" s="4" t="inlineStr">
        <is>
          <t>The components of lease expenses for the three and nine months ended March 31, 2023 were as follows: Three Months Ended Nine Months Ended March 31, 2023 March 31, 2022 March 31, 2023 March 31, 2022 Operating lease expenses $ 6,657 $ 4,155 $ 13,869 $ 11,572 Finance lease expenses 48 50 188 187 Variable lease expenses 207 129 556 838 Short-term lease expenses 726 813 1,612 2,855 Total lease expenses $ 7,638 $ 5,147 $ 16,225 $ 15,452 Additional information related to leases is as follows: Nine Months Ended March 31, 2023 March 31, 2022 Supplemental cash flow information Cash paid for amounts included in the measurement of lease liabilities: Operating cash flows from operating leases $ 12,299 $ 11,632 Operating cash flows from finance leases $ 12 $ 16 Financing cash flows from finance leases $ 137 $ 182 ROU assets obtained in exchange for lease obligations: Operating leases (1) $ (2,740) $ 8,198 Finance leases $ 60 $ 251 Weighted average remaining lease term: Operating leases 10.5 years 9.0 years Finance leases 4.1 years 4.2 years Weighted average discount rate: Operating leases 4.7 % 3.3 % Finance leases 4.5 % 4.0 % (1) Includes adjustment for modification of an operating lease during the nine months ended March 31, 2023 which resulted in a reduction of ROU assets and lease liabilities of $13,876 and $17,244 respectively, and recognition of a gain of $3,368 related to the modification.</t>
        </is>
      </c>
    </row>
    <row r="5">
      <c r="A5" s="4" t="inlineStr">
        <is>
          <t>Supplemental Balance Sheet Information</t>
        </is>
      </c>
      <c r="B5" s="4" t="inlineStr">
        <is>
          <t xml:space="preserve">Supplemental balance sheet information related to leases was as follows: Leases Classification March 31, 2023 June 30, 2022 Assets Operating lease ROU assets, net Operating lease right-of-use assets, net $ 98,306 $ 114,691 Finance lease ROU assets, net Property, plant and equipment, net 312 413 Total leased assets $ 98,618 $ 115,104 Liabilities Current Operating Accrued expenses and other current liabilities $ 10,827 $ 13,154 Finance Current portion of long-term debt 84 149 Non-current Operating Operating lease liabilities, noncurrent portion 91,885 107,481 Finance Long-term debt, less current portion 243 278 Total lease liabilities $ 103,039 $ 121,062 </t>
        </is>
      </c>
    </row>
    <row r="6">
      <c r="A6" s="4" t="inlineStr">
        <is>
          <t>Maturities of Lease Liabilities</t>
        </is>
      </c>
      <c r="B6" s="4" t="inlineStr">
        <is>
          <t xml:space="preserve">Maturities of lease liabilities as of March 31, 2023 were as follows: Fiscal Year Operating leases Finance leases Total 2023 (remainder of year) $ 3,818 $ 25 $ 3,843 2024 15,038 95 15,133 2025 12,755 93 12,848 2026 12,072 68 12,140 2027 11,772 53 11,825 Thereafter 77,724 25 77,749 Total lease payments 133,179 359 133,538 Less: Imputed interest 30,467 32 30,499 Total lease liabilities $ 102,712 $ 327 $ 103,039 </t>
        </is>
      </c>
    </row>
    <row r="7">
      <c r="A7" s="4" t="inlineStr">
        <is>
          <t>Maturities of Lease Liabilities</t>
        </is>
      </c>
      <c r="B7" s="4" t="inlineStr">
        <is>
          <t xml:space="preserve">Maturities of lease liabilities as of March 31, 2023 were as follows: Fiscal Year Operating leases Finance leases Total 2023 (remainder of year) $ 3,818 $ 25 $ 3,843 2024 15,038 95 15,133 2025 12,755 93 12,848 2026 12,072 68 12,140 2027 11,772 53 11,825 Thereafter 77,724 25 77,749 Total lease payments 133,179 359 133,538 Less: Imputed interest 30,467 32 30,499 Total lease liabilities $ 102,712 $ 327 $ 103,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The following table provides changes in the carrying value of goodwill by reportable segment: North America International Total Balance as of June 30, 2022 $ 695,715 $ 238,081 $ 933,796 Acquisition (1) (794) — (794) Divestiture (2) (3,054) — (3,054) Translation and other adjustments, net 4,364 (2,583) 1,781 Balance as of March 31, 2023 $ 696,231 $ 235,498 $ 931,729 (1) During the nine months ended March 31, 2023, the Company finalized purchase accounting related to THWR resulting in a $794 reduction to goodwill. See Note 4, Acquisition and Disposition. (2) During the nine months ended March 31, 2023, the Company completed the divestiture of Westbrae, a component of the United States reporting unit. Goodwill of $3,054 was assigned to the divested businesses on a relative fair value basis.</t>
        </is>
      </c>
    </row>
    <row r="5">
      <c r="A5" s="4" t="inlineStr">
        <is>
          <t>Schedule of Finite-Lived Intangible Assets</t>
        </is>
      </c>
      <c r="B5" s="4" t="inlineStr">
        <is>
          <t>The following table includes the gross carrying amount and accumulated amortization, where applicable, for intangible assets, excluding goodwill: March 31, June 30, Non-amortized intangible assets: Trademarks and tradenames (1) $ 266,445 $ 379,466 Amortized intangible assets: Other intangibles (2) 159,027 199,448 Less: Accumulated amortization (110,936) (101,381) Net amortized intangible assets 48,091 98,067 Net other intangible assets $ 314,536 $ 477,533 (1) The gross carrying value of trademarks and trade names is reflected net of $205,373 and $94,873 of accumulated impairment charges as of March 31, 2023 and June 30, 2022, respectively.</t>
        </is>
      </c>
    </row>
    <row r="6">
      <c r="A6" s="4" t="inlineStr">
        <is>
          <t>Schedule of Indefinite-Lived Intangible Assets</t>
        </is>
      </c>
      <c r="B6" s="4" t="inlineStr">
        <is>
          <t>The following table includes the gross carrying amount and accumulated amortization, where applicable, for intangible assets, excluding goodwill: March 31, June 30, Non-amortized intangible assets: Trademarks and tradenames (1) $ 266,445 $ 379,466 Amortized intangible assets: Other intangibles (2) 159,027 199,448 Less: Accumulated amortization (110,936) (101,381) Net amortized intangible assets 48,091 98,067 Net other intangible assets $ 314,536 $ 477,533 (1) The gross carrying value of trademarks and trade names is reflected net of $205,373 and $94,873 of accumulated impairment charges as of March 31, 2023 and June 30, 2022, respectively.</t>
        </is>
      </c>
    </row>
    <row r="7">
      <c r="A7" s="4" t="inlineStr">
        <is>
          <t>Finite-lived Intangible Assets Amortization Expense</t>
        </is>
      </c>
      <c r="B7" s="4" t="inlineStr">
        <is>
          <t xml:space="preserve">Amortization expense included in the Consolidated Statements of Operations was as follows: Three Months Ended March 31, Nine Months Ended March 31, 2023 2022 2023 2022 Amortization of acquired intangibles $ 2,842 $ 3,110 $ 8,415 $ 7,255 </t>
        </is>
      </c>
    </row>
    <row r="8">
      <c r="A8" s="4" t="inlineStr">
        <is>
          <t>Schedule of Expected Amortization Expense</t>
        </is>
      </c>
      <c r="B8" s="4" t="inlineStr">
        <is>
          <t xml:space="preserve">Expected amortization expense over the next five fiscal years is as follows: Fiscal Year Ending June 30, 2023 (remainder of year) 2024 2025 2026 2027 Estimated amortization expense $ 2,036 $ 6,298 $ 5,245 $ 4,762 $ 4,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S (Tables)</t>
        </is>
      </c>
      <c r="B1" s="2" t="inlineStr">
        <is>
          <t>9 Months Ended</t>
        </is>
      </c>
    </row>
    <row r="2">
      <c r="B2" s="2" t="inlineStr">
        <is>
          <t>Mar. 31, 2023</t>
        </is>
      </c>
    </row>
    <row r="3">
      <c r="A3" s="3" t="inlineStr">
        <is>
          <t>Debt Disclosure [Abstract]</t>
        </is>
      </c>
      <c r="B3" s="4" t="inlineStr">
        <is>
          <t xml:space="preserve"> </t>
        </is>
      </c>
    </row>
    <row r="4">
      <c r="A4" s="4" t="inlineStr">
        <is>
          <t>Schedule of Debt And Borrowings</t>
        </is>
      </c>
      <c r="B4" s="4" t="inlineStr">
        <is>
          <t>Debt and borrowings consisted of the following: March 31, June 30, Revolving credit facility $ 567,000 $ 593,000 Term loans 290,625 296,250 Less: Unamortized issuance costs (1,401) (1,105) Other borrowings (1) 333 498 856,557 888,643 Short-term borrowings and current portion of long-term debt (2) 7,575 7,705 Long-term debt, less current portion $ 848,982 $ 880,938 (1) Includes $327 (June 30, 2022: $427) of finance lease obligations as discussed in Note 7, Leases. (2) Includes $84 ( June 30, 2022: $149) of short-term finance lease obligations as discussed in Note 7,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3</t>
        </is>
      </c>
    </row>
    <row r="3">
      <c r="A3" s="3" t="inlineStr">
        <is>
          <t>Equity [Abstract]</t>
        </is>
      </c>
      <c r="B3" s="4" t="inlineStr">
        <is>
          <t xml:space="preserve"> </t>
        </is>
      </c>
    </row>
    <row r="4">
      <c r="A4" s="4" t="inlineStr">
        <is>
          <t>Schedule of Accumulated Other Comprehensive (Loss) Income</t>
        </is>
      </c>
      <c r="B4" s="4" t="inlineStr">
        <is>
          <t>The following table presents the changes in accumulated other comprehensive loss (AOCL): Three Months Ended March 31, Nine Months Ended March 31, 2023 2022 2023 2022 Foreign currency translation adjustments: Other comprehensive income (loss) income before reclassifications $ 15,250 $ (18,701) $ 7,774 $ (43,649) Deferred (losses) gains on cash flow hedging instruments: Amount of (loss) gain recognized in AOCL on derivatives (1) (3,190) 2,007 7,718 3,544 Amount of gain reclassified from AOCL into income (1) (1,320) (553) (3,500) (1,517) Deferred (losses) gains on fair value hedging instruments: Amount of (loss) gain recognized in AOCL on derivatives (1) (28) — 50 — Amount of loss reclassified from AOCL into expense (1) 157 — 396 — Deferred (losses) gains on net investment hedging instruments: Amount of (loss) gain recognized in AOCL on derivatives (1) (108) 1,240 201 4,610 Amount of gain reclassified from AOCL into income (1) (360) (113) (1,102) (327) Net change in AOCL $ 10,401 $ (16,120) $ 11,537 $ (37,339) (1) See Note 15, Derivatives and Hedging Activities, for the amounts reclassified into income for deferred gains (losses) on cash flow hedging instruments recorded in the Consolidated Statements of Operations in the three and nine months ended March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9 Months Ended</t>
        </is>
      </c>
    </row>
    <row r="2">
      <c r="B2" s="2" t="inlineStr">
        <is>
          <t>Mar. 31, 2023</t>
        </is>
      </c>
    </row>
    <row r="3">
      <c r="A3" s="3" t="inlineStr">
        <is>
          <t>Share-Based Payment Arrangement [Abstract]</t>
        </is>
      </c>
      <c r="B3" s="4" t="inlineStr">
        <is>
          <t xml:space="preserve"> </t>
        </is>
      </c>
    </row>
    <row r="4">
      <c r="A4" s="4" t="inlineStr">
        <is>
          <t>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March 31, Nine Months Ended March 31, 2023 2022 2023 2022 Selling, general and administrative expense $ 3,228 $ 3,846 $ 10,657 $ 12,289 Related income tax benefit $ 464 $ 438 $ 1,417 $ 1,145 </t>
        </is>
      </c>
    </row>
    <row r="5">
      <c r="A5" s="4" t="inlineStr">
        <is>
          <t>Non-Vested Restricted Stock And Restricted Share Unit Awards</t>
        </is>
      </c>
      <c r="B5" s="4" t="inlineStr">
        <is>
          <t xml:space="preserve">A summary of the restricted stock activity (including all RSAs, RSUs and PSUs) for the nine months ended March 31, 2023 is as follows: Number of Shares and Units Weighted Average Grant Date Fair Value (per share) Non-vested RSAs, RSUs and PSUs outstanding at June 30, 2022 790 $ 42.44 Granted 1,189 $ 20.64 Vested (173) $ 38.70 Forfeited (465) $ 33.53 Non-vested RSAs, RSUs and PSUs outstanding at March 31, 2023 1,341 $ 26.68 </t>
        </is>
      </c>
    </row>
    <row r="6">
      <c r="A6" s="4" t="inlineStr">
        <is>
          <t>Restricted Stock Grant Information</t>
        </is>
      </c>
      <c r="B6" s="4" t="inlineStr">
        <is>
          <t xml:space="preserve">The fair value of RSAs, RSUs and PSUs granted and of shares vested, and the tax benefit recognized from restricted shares vesting was as follows: Nine Months Ended March 31, 2023 2022 Fair value of RSAs, RSUs and PSUs granted $ 24,560 $ 37,005 Fair value of shares vested $ 3,467 $ 71,285 Tax benefit recognized from restricted shares vesting $ 520 $ 3,643 </t>
        </is>
      </c>
    </row>
    <row r="7">
      <c r="A7" s="4" t="inlineStr">
        <is>
          <t>Schedule of Fair Value Assumptions</t>
        </is>
      </c>
      <c r="B7" s="4" t="inlineStr">
        <is>
          <t>Grant date fair values are calculated using a Monte-Carlo simulation model with grant date fair values per target share and related valuation assumptions as follows, except for shares granted after December 31, 2022: Absolute TSR PSUs Relative TSR PSUs Grant date fair value (per target share) $20.18 $27.47 Risk-free interest rate 3.54 % 3.54 % Expected dividend yield — — Expected volatility 40.30 % 26.60 % Expected term 3.00 years 3.00 years Absolute TSR PSUs Relative TSR PSUs Grant date fair value (per target share) $ 13.84 $ 19.54 Risk-free interest rate 4.28 % 4.28 % Expected dividend yield — — Expected volatility 40.70 % 28.20 % Expected term 3.00 years 3.0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assets and liabilities measured at fair value on a recurring basis as of March 31, 2023: Total Quoted prices in active markets (Level 1) Significant other observable inputs (Level 2) Significant unobservable inputs (Level 3) Assets: Derivative financial instruments $ 8,858 $ — $ 8,858 $ — Liabilities: Derivative financial instruments $ 540 $ — $ 540 $ — The following table presents assets and liabilities measured at fair value on a recurring basis as of June 30, 2022: Total Quoted prices in active markets (Level 1) Significant other observable inputs (Level 2) Significant unobservable inputs (Level 3) Assets: Derivative financial instruments $ 7,476 $ — $ 7,476 $ — Equity investment 560 560 — — Total $ 8,036 $ 560 $ 7,476 $ — Liabilities: Derivative financial instruments 3,184 — 3,184 — Total $ 3,184 $ — $ 3,18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31, 2023, the Company had the following outstanding interest rate derivatives that were designated as cash flow hedges of interest rate risk: Interest Rate Derivative Number of Instruments Notional Amount Interest Rate Swap 4 $400,000 As of March 31, 2023, the Company had the following outstanding foreign currency derivatives that were used to hedge its net investments in foreign operations: Foreign Currency Derivative Number of Instruments Notional Sold Notional Purchased Cross-currency swap 4 €100,300 $105,804 As of March 31, 2023, the Company had the following outstanding foreign currency derivatives that were used to hedge changes in fair value attributable to foreign exchange risk: Foreign Currency Derivative Number of Instruments Notional Sold Notional Purchased Cross-currency swap 1 €24,700 $26,021 As of March 31, 2023 and June 30, 2022, the following amounts were recorded on the balance sheet related to cumulative basis adjustment for fair value hedges: Carrying Amount of the Hedged Asset Cumulative Amount of Fair Value Hedge Adjustment Included in the Carrying Amount of the Hedged Asset March 31, June 30, March 31, June 30, Intercompany loan receivable $ 26,772 $ 25,899 $ 751 $ 122 </t>
        </is>
      </c>
    </row>
    <row r="5">
      <c r="A5" s="4" t="inlineStr">
        <is>
          <t>Derivative Financial Instruments and Classification on Consolidated Balance Sheets</t>
        </is>
      </c>
      <c r="B5" s="4" t="inlineStr">
        <is>
          <t xml:space="preserve">Designated Hedges The following table presents the fair value of the Company’s derivative financial instruments as well as their classification on the Consolidated Balance Sheet as of March 31, 2023: Asset Derivatives Liability Derivatives Balance Sheet Location Fair Value Balance Sheet Location Fair Value Derivatives designated as hedging instruments: Interest rate swaps Prepaid expenses and other current assets $ 6,217 Accrued expenses and other current liabilities $ — Interest rate swaps Other noncurrent assets 277 Other noncurrent liabilities — Cross-currency swaps Prepaid expenses and other current assets 2,364 Accrued expenses and other current liabilities — Cross-currency swaps Other noncurrent assets — Other noncurrent liabilities 540 Total derivatives designated as hedging instruments $ 8,858 $ 540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 Interest rate swaps Other noncurrent assets — Other noncurrent liabilities 3,184 Cross-currency swaps Prepaid expenses and other current assets 2,400 Accrued expenses and other current liabilities — Cross-currency swaps Other noncurrent assets 846 Other noncurrent liabilities — Total derivatives designated as hedging instruments $ 7,476 $ 3,184 </t>
        </is>
      </c>
    </row>
    <row r="6">
      <c r="A6" s="4" t="inlineStr">
        <is>
          <t>Pre-Tax Effect of Cash Flow Hedge Accounting on Accumulated Other Comprehensive Loss</t>
        </is>
      </c>
      <c r="B6" s="4" t="inlineStr">
        <is>
          <t xml:space="preserve">The following table presents the pretax effect of cash flow hedge accounting on AOCL and Consolidated Statements of Operations for the three months ended March 31, 2023 and 2022: Derivatives in Cash Flow Hedging Relationships Amount of Gain (Loss) Recognized in AOCL on Derivatives Location of Gain (Loss) Reclassified from AOCL into Income (Expense) Amount of Gain (Loss) Reclassified from AOCL into Income (Expense) Three Months Ended March 31, Three Months Ended March 31, 2023 2022 2023 2022 Interest rate swaps $ (4,285) $ 2,023 Interest and other financing expense, net $ 1,792 $ (64) Cross-currency swaps — 503 Interest and other financing expense, net / Other expense (income), net (46) 683 Foreign currency forward contracts — 15 Cost of sales — 81 Total $ (4,285) $ 2,541 $ 1,746 $ 700 The following table presents the pretax effect of cash flow hedge accounting on AOCL and Consolidated Statements of Operations for the nine months ended March 31, 2023 and 2022: Derivatives in Cash Flow Hedging Relationships Amount of Gain (Loss) Recognized in AOCL on Derivatives Location of Gain (Loss) Reclassified from AOCL into Income (Expense) Amount of Gain (Loss) Reclassified from AOCL into Income (Expense) Nine Months Ended March 31, Nine Months Ended March 31, 2023 2022 2023 2022 Interest rate swaps $ 10,295 $ 2,678 Interest and other financing expense, net $ 4,927 $ (273) Cross-currency swaps — 1,872 Interest and other financing expense, net / Other expense (income), net (276) 2,085 Foreign currency forward contracts 80 (64) Cost of sales — 107 Total $ 10,375 $ 4,486 $ 4,651 $ 1,919 The following table presents the pretax effect of fair value hedge accounting on AOCL and Consolidated Statements of Operations as of the three months ended March 31, 2023 and 2022: Derivatives in Fair Value Hedging Relationships Amount of Loss Recognized in AOCL on Derivatives Location of Gain Reclassified from AOCL into Income on Derivatives (Amount Excluded from Effectiveness Testing) Amount of Gain Reclassified from AOCL into Income on Derivatives (Amount Excluded from Effectiveness Testing) Three Months Ended March 31, Three Months Ended March 31, 2023 2022 2023 2022 Cross-currency swaps $ (38) $ — Interest and other financing expense, net / Other expense (income), net $ 121 $ — The following table presents the pretax effect of fair value hedge accounting on AOCL and Consolidated Statements of Operations as of the nine months ended March 31, 2023 and 2022: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Nine Months Ended March 31, Nine Months Ended March 31, 2023 2022 2023 2022 Cross-currency swaps $ 85 $ — Interest and other financing expense, net / Other expense (income), net $ 367 $ — </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for the three months ended of March 31, 2023 and 2022: Location and Amount of Gain (Loss) Recognized in the Consolidated Statement of Operations on Cash Flow Hedging Relationships Three Months Ended March 31, 2023 Three Months Ended March 31, 2022 Cost of sales Interest and other financing expense, net Other expense/income, net Cost of sales Interest and other financing expense, net Other expense/income, net The effects of cash flow hedging: Gain (loss) on cash flow hedging relationships Interest rate swaps Amount of gain (loss) reclassified from AOCL into income $ — $ 1,792 $ — $ — $ (64) $ — Cross-currency swaps Amount of (loss) gain reclassified from AOCL into income $ — $ (46) $ — $ — $ 46 $ 637 Foreign currency forward contracts Amount of gain reclassified from AOCL into income $ — $ — $ — $ 81 $ — $ — The following table presents the pretax effect of the Company’s derivative financial instruments electing cash flow hedge accounting on the Consolidated Statements of Operations for the nine months ended of March 31, 2023 and 2022: Location and Amount of Gain (Loss) Recognized in the Consolidated Statement of Operations on Cash Flow Hedging Relationships Nine Months Ended March 31, 2023 Nine Months Ended March 31, 2022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 $ 4,088 $ — $ — $ (273) $ — Cross-currency swaps Amount of (loss) gain reclassified from AOCL into income $ — $ (276) $ — $ — $ 131 $ 1,954 Foreign currency forward contracts Amount of gain reclassified from AOCL into income $ — $ — $ — $ 107 $ — $ — The following table presents the pretax effect of the Company’s derivative financial instruments electing fair value hedge accounting on the Consolidated Statements of Operations for the three months ended of March 31, 2023 and 2022: Location and Amount of Gain (Loss) Recognized in the Consolidated Statement of Operations on Fair Value Hedging Relationships Three Months Ended March 31, 2023 Three Months Ended March 31, 2022 Cost of sales Interest and other financing expense, net Other expense/income, net Cost of sales Interest and other financing expense, net Other expense/income, net The effects of fair value hedging: Gain (loss) on fair value hedging relationships Cross-currency swaps Amount of loss reclassified from AOCL into income $ — $ (210) $ — $ — $ — $ — The following table presents the pretax effect of the Company’s derivative financial instruments electing fair value hedge accounting on the Consolidated Statements of Operations for the nine months ended of March 31, 2023 and 2022: Location and Amount of Gain (Loss) Recognized in the Consolidated Statement of Operations on Fair Value Hedging Relationships Nine Months Ended March 31, 2023 Nine Months Ended March 31, 2022 Cost of sales Interest and other financing expense, net Other expense (income), net Cost of sales Interest and other financing expense, net Other expense (income), net The effects of fair value hedging: Gain (loss) on fair value hedging relationships Cross-currency swaps Amount of loss reclassified from AOCL into income $ — $ (506) $ — $ —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OCL and the Consolidated Statements of Operations for the three months ended March 31, 2023 and 2022: Derivatives in Net Investment Hedging Relationships Amount of (Loss) Gain Recognized in AOCL on Derivatives Location of (Loss) Gain Recognized in (Expense) Income on Derivatives Amount of Gain (Loss) Recognized in Income (Expense) on Derivatives Three Months Ended March 31, Three Months Ended March 31, 2023 2022 2023 2022 Cross-currency swaps $ (144) $ 1,569 Interest and other financing expense, net $ 484 $ 143 The following table presents the pretax effect of the Company’s net investment hedges on AOCL and the Consolidated Statements of Operations for the nine months ended March 31, 2023 and 2022: Derivatives in Net Investment Hedging Relationships Amount of Gain Recognized in AOCL on Derivatives Location of (Loss) Gain Recognized in (Expense) Income on Derivatives Amount of (Loss) Gain Recognized in (Expense) Income on Derivatives Nine Months Ended Nine Months Ended 2023 2022 2023 2022 Cross-currency swaps $ 335 $ 5,836 Interest and other financing expense, net $ 1,474 $ 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following tables set forth financial information about each of the Company’s reportable segments. Transactions between reportable segments were insignificant for all periods presented. Three Months Ended March 31, Nine Months Ended March 31, 2023 2022 2023 2022 Net Sales: North America $ 286,649 $ 325,742 $ 857,406 $ 866,281 International 168,594 177,197 491,396 568,502 $ 455,243 $ 502,939 $ 1,348,802 $ 1,434,783 Operating (Loss) Income: North America (a) $ (136,127) $ 28,526 $ (79,420) $ 72,530 International 13,604 18,303 33,219 69,740 (122,523) 46,829 (46,201) 142,270 Corporate and Other (b) (18,403) (11,665) (51,513) (49,538) $ (140,926) $ 35,164 $ (97,714) $ 92,732 (a) North America operating loss includes non-cash impairment charges of $156,298 related to ParmCrisps ® and Thinsters ® trademarks and ParmCrisps ® customer relationships for the three and nine months ended March 31, 2023 (see Note 8, Goodwill and Other Intangible Assets). (b) In addition to general Corporate and Other expenses as described above, for the three and nine months ended March 31, 2023, Corporate and Other included $2,603 and $3,133 of Productivity and transformation costs, respectively. For the three and nine months ended March 31, 2022, Corporate and Other included $218 and $3,228 of Productivity and transformation costs, respectively.</t>
        </is>
      </c>
    </row>
    <row r="5">
      <c r="A5" s="4" t="inlineStr">
        <is>
          <t>Net Sales Geographic Area</t>
        </is>
      </c>
      <c r="B5" s="4" t="inlineStr">
        <is>
          <t xml:space="preserve">The Company’s net sales by geographic region, which are generally based on the location of the Company’s subsidiaries, were as follows: Three Months Ended March 31, Nine Months Ended March 31, 2023 2022 2023 2022 United States $ 259,468 $ 295,152 $ 774,032 $ 772,548 United Kingdom 122,069 124,029 354,808 387,129 All Other 73,706 83,758 219,962 275,106 Total $ 455,243 $ 502,939 $ 1,348,802 $ 1,434,783 </t>
        </is>
      </c>
    </row>
    <row r="6">
      <c r="A6" s="4" t="inlineStr">
        <is>
          <t>Schedule of Long-lived Assets</t>
        </is>
      </c>
      <c r="B6" s="4" t="inlineStr">
        <is>
          <t xml:space="preserve">The Company’s long-lived assets, which represent net property, plant and equipment and operating lease right-of-use assets, were as follows by geographic area: March 31, June 30, United States $ 165,470 $ 182,038 United Kingdom 132,831 133,213 All Other 96,438 96,845 Total $ 394,739 $ 412,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9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5243</v>
      </c>
      <c r="C4" s="6" t="n">
        <v>502939</v>
      </c>
      <c r="D4" s="6" t="n">
        <v>1348802</v>
      </c>
      <c r="E4" s="6" t="n">
        <v>1434783</v>
      </c>
    </row>
    <row r="5">
      <c r="A5" s="4" t="inlineStr">
        <is>
          <t>Cost of sales</t>
        </is>
      </c>
      <c r="B5" s="5" t="n">
        <v>357764</v>
      </c>
      <c r="C5" s="5" t="n">
        <v>387236</v>
      </c>
      <c r="D5" s="5" t="n">
        <v>1053131</v>
      </c>
      <c r="E5" s="5" t="n">
        <v>1096367</v>
      </c>
    </row>
    <row r="6">
      <c r="A6" s="4" t="inlineStr">
        <is>
          <t>Gross profit</t>
        </is>
      </c>
      <c r="B6" s="5" t="n">
        <v>97479</v>
      </c>
      <c r="C6" s="5" t="n">
        <v>115703</v>
      </c>
      <c r="D6" s="5" t="n">
        <v>295671</v>
      </c>
      <c r="E6" s="5" t="n">
        <v>338416</v>
      </c>
    </row>
    <row r="7">
      <c r="A7" s="4" t="inlineStr">
        <is>
          <t>Selling, general and administrative expenses</t>
        </is>
      </c>
      <c r="B7" s="5" t="n">
        <v>75047</v>
      </c>
      <c r="C7" s="5" t="n">
        <v>75750</v>
      </c>
      <c r="D7" s="5" t="n">
        <v>222355</v>
      </c>
      <c r="E7" s="5" t="n">
        <v>229679</v>
      </c>
    </row>
    <row r="8">
      <c r="A8" s="4" t="inlineStr">
        <is>
          <t>Intangibles and long-lived asset impairment</t>
        </is>
      </c>
      <c r="B8" s="5" t="n">
        <v>156583</v>
      </c>
      <c r="C8" s="5" t="n">
        <v>0</v>
      </c>
      <c r="D8" s="5" t="n">
        <v>156923</v>
      </c>
      <c r="E8" s="5" t="n">
        <v>303</v>
      </c>
    </row>
    <row r="9">
      <c r="A9" s="4" t="inlineStr">
        <is>
          <t>Amortization of acquired intangible assets</t>
        </is>
      </c>
      <c r="B9" s="5" t="n">
        <v>2842</v>
      </c>
      <c r="C9" s="5" t="n">
        <v>3110</v>
      </c>
      <c r="D9" s="5" t="n">
        <v>8415</v>
      </c>
      <c r="E9" s="5" t="n">
        <v>7254</v>
      </c>
    </row>
    <row r="10">
      <c r="A10" s="4" t="inlineStr">
        <is>
          <t>Productivity and transformation costs</t>
        </is>
      </c>
      <c r="B10" s="5" t="n">
        <v>3933</v>
      </c>
      <c r="C10" s="5" t="n">
        <v>1679</v>
      </c>
      <c r="D10" s="5" t="n">
        <v>5692</v>
      </c>
      <c r="E10" s="5" t="n">
        <v>8448</v>
      </c>
    </row>
    <row r="11">
      <c r="A11" s="4" t="inlineStr">
        <is>
          <t>Operating (loss) income</t>
        </is>
      </c>
      <c r="B11" s="5" t="n">
        <v>-140926</v>
      </c>
      <c r="C11" s="5" t="n">
        <v>35164</v>
      </c>
      <c r="D11" s="5" t="n">
        <v>-97714</v>
      </c>
      <c r="E11" s="5" t="n">
        <v>92732</v>
      </c>
    </row>
    <row r="12">
      <c r="A12" s="4" t="inlineStr">
        <is>
          <t>Interest and other financing expense, net</t>
        </is>
      </c>
      <c r="B12" s="5" t="n">
        <v>13421</v>
      </c>
      <c r="C12" s="5" t="n">
        <v>3224</v>
      </c>
      <c r="D12" s="5" t="n">
        <v>31910</v>
      </c>
      <c r="E12" s="5" t="n">
        <v>7672</v>
      </c>
    </row>
    <row r="13">
      <c r="A13" s="4" t="inlineStr">
        <is>
          <t>Other expense (income), net</t>
        </is>
      </c>
      <c r="B13" s="5" t="n">
        <v>439</v>
      </c>
      <c r="C13" s="5" t="n">
        <v>-712</v>
      </c>
      <c r="D13" s="5" t="n">
        <v>-2413</v>
      </c>
      <c r="E13" s="5" t="n">
        <v>-10570</v>
      </c>
    </row>
    <row r="14">
      <c r="A14" s="4" t="inlineStr">
        <is>
          <t>(Loss) income before income taxes and equity in net loss of equity-method investees</t>
        </is>
      </c>
      <c r="B14" s="5" t="n">
        <v>-154786</v>
      </c>
      <c r="C14" s="5" t="n">
        <v>32652</v>
      </c>
      <c r="D14" s="5" t="n">
        <v>-127211</v>
      </c>
      <c r="E14" s="5" t="n">
        <v>95630</v>
      </c>
    </row>
    <row r="15">
      <c r="A15" s="4" t="inlineStr">
        <is>
          <t>(Benefit) provision for income taxes</t>
        </is>
      </c>
      <c r="B15" s="5" t="n">
        <v>-39587</v>
      </c>
      <c r="C15" s="5" t="n">
        <v>7738</v>
      </c>
      <c r="D15" s="5" t="n">
        <v>-30599</v>
      </c>
      <c r="E15" s="5" t="n">
        <v>19425</v>
      </c>
    </row>
    <row r="16">
      <c r="A16" s="4" t="inlineStr">
        <is>
          <t>Equity in net loss of equity-method investees</t>
        </is>
      </c>
      <c r="B16" s="5" t="n">
        <v>528</v>
      </c>
      <c r="C16" s="5" t="n">
        <v>383</v>
      </c>
      <c r="D16" s="5" t="n">
        <v>1226</v>
      </c>
      <c r="E16" s="5" t="n">
        <v>1374</v>
      </c>
    </row>
    <row r="17">
      <c r="A17" s="4" t="inlineStr">
        <is>
          <t>Net (loss) income</t>
        </is>
      </c>
      <c r="B17" s="6" t="n">
        <v>-115727</v>
      </c>
      <c r="C17" s="6" t="n">
        <v>24531</v>
      </c>
      <c r="D17" s="6" t="n">
        <v>-97838</v>
      </c>
      <c r="E17" s="6" t="n">
        <v>74831</v>
      </c>
    </row>
    <row r="18">
      <c r="A18" s="3" t="inlineStr">
        <is>
          <t>Net (loss) income per common share:</t>
        </is>
      </c>
      <c r="B18" s="4" t="inlineStr">
        <is>
          <t xml:space="preserve"> </t>
        </is>
      </c>
      <c r="C18" s="4" t="inlineStr">
        <is>
          <t xml:space="preserve"> </t>
        </is>
      </c>
      <c r="D18" s="4" t="inlineStr">
        <is>
          <t xml:space="preserve"> </t>
        </is>
      </c>
      <c r="E18" s="4" t="inlineStr">
        <is>
          <t xml:space="preserve"> </t>
        </is>
      </c>
    </row>
    <row r="19">
      <c r="A19" s="4" t="inlineStr">
        <is>
          <t>Basic (USD per share)</t>
        </is>
      </c>
      <c r="B19" s="7" t="n">
        <v>-1.29</v>
      </c>
      <c r="C19" s="7" t="n">
        <v>0.27</v>
      </c>
      <c r="D19" s="7" t="n">
        <v>-1.09</v>
      </c>
      <c r="E19" s="7" t="n">
        <v>0.8</v>
      </c>
    </row>
    <row r="20">
      <c r="A20" s="4" t="inlineStr">
        <is>
          <t>Diluted (USD per share)</t>
        </is>
      </c>
      <c r="B20" s="7" t="n">
        <v>-1.29</v>
      </c>
      <c r="C20" s="7" t="n">
        <v>0.27</v>
      </c>
      <c r="D20" s="7" t="n">
        <v>-1.09</v>
      </c>
      <c r="E20" s="7" t="n">
        <v>0.79</v>
      </c>
    </row>
    <row r="21">
      <c r="A21" s="3" t="inlineStr">
        <is>
          <t>Shares used in the calculation of net (loss) income per common share:</t>
        </is>
      </c>
      <c r="B21" s="4" t="inlineStr">
        <is>
          <t xml:space="preserve"> </t>
        </is>
      </c>
      <c r="C21" s="4" t="inlineStr">
        <is>
          <t xml:space="preserve"> </t>
        </is>
      </c>
      <c r="D21" s="4" t="inlineStr">
        <is>
          <t xml:space="preserve"> </t>
        </is>
      </c>
      <c r="E21" s="4" t="inlineStr">
        <is>
          <t xml:space="preserve"> </t>
        </is>
      </c>
    </row>
    <row r="22">
      <c r="A22" s="4" t="inlineStr">
        <is>
          <t>Basic (shares)</t>
        </is>
      </c>
      <c r="B22" s="5" t="n">
        <v>89421</v>
      </c>
      <c r="C22" s="5" t="n">
        <v>91139</v>
      </c>
      <c r="D22" s="5" t="n">
        <v>89369</v>
      </c>
      <c r="E22" s="5" t="n">
        <v>94099</v>
      </c>
    </row>
    <row r="23">
      <c r="A23" s="4" t="inlineStr">
        <is>
          <t>Diluted (shares)</t>
        </is>
      </c>
      <c r="B23" s="5" t="n">
        <v>89421</v>
      </c>
      <c r="C23" s="5" t="n">
        <v>91310</v>
      </c>
      <c r="D23" s="5" t="n">
        <v>89369</v>
      </c>
      <c r="E23" s="5" t="n">
        <v>94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9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ccounts receivable sold, principal</t>
        </is>
      </c>
      <c r="B4" s="6" t="n">
        <v>290856</v>
      </c>
      <c r="C4" s="6" t="n">
        <v>1126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Loss) Earnings Per Share (Details) - USD ($)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15727</v>
      </c>
      <c r="C4" s="6" t="n">
        <v>10966</v>
      </c>
      <c r="D4" s="6" t="n">
        <v>6923</v>
      </c>
      <c r="E4" s="6" t="n">
        <v>24531</v>
      </c>
      <c r="F4" s="6" t="n">
        <v>30889</v>
      </c>
      <c r="G4" s="6" t="n">
        <v>19411</v>
      </c>
      <c r="H4" s="6" t="n">
        <v>-97838</v>
      </c>
      <c r="I4" s="6" t="n">
        <v>7483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 (shares)</t>
        </is>
      </c>
      <c r="B6" s="5" t="n">
        <v>89421</v>
      </c>
      <c r="C6" s="4" t="inlineStr">
        <is>
          <t xml:space="preserve"> </t>
        </is>
      </c>
      <c r="D6" s="4" t="inlineStr">
        <is>
          <t xml:space="preserve"> </t>
        </is>
      </c>
      <c r="E6" s="5" t="n">
        <v>91139</v>
      </c>
      <c r="F6" s="4" t="inlineStr">
        <is>
          <t xml:space="preserve"> </t>
        </is>
      </c>
      <c r="G6" s="4" t="inlineStr">
        <is>
          <t xml:space="preserve"> </t>
        </is>
      </c>
      <c r="H6" s="5" t="n">
        <v>89369</v>
      </c>
      <c r="I6" s="5" t="n">
        <v>94099</v>
      </c>
    </row>
    <row r="7">
      <c r="A7" s="4" t="inlineStr">
        <is>
          <t>Effect of dilutive stock options, unvested restricted stock and unvested restricted share units (shares)</t>
        </is>
      </c>
      <c r="B7" s="5" t="n">
        <v>0</v>
      </c>
      <c r="C7" s="4" t="inlineStr">
        <is>
          <t xml:space="preserve"> </t>
        </is>
      </c>
      <c r="D7" s="4" t="inlineStr">
        <is>
          <t xml:space="preserve"> </t>
        </is>
      </c>
      <c r="E7" s="5" t="n">
        <v>171</v>
      </c>
      <c r="F7" s="4" t="inlineStr">
        <is>
          <t xml:space="preserve"> </t>
        </is>
      </c>
      <c r="G7" s="4" t="inlineStr">
        <is>
          <t xml:space="preserve"> </t>
        </is>
      </c>
      <c r="H7" s="5" t="n">
        <v>0</v>
      </c>
      <c r="I7" s="5" t="n">
        <v>420</v>
      </c>
    </row>
    <row r="8">
      <c r="A8" s="4" t="inlineStr">
        <is>
          <t>Diluted weighted average shares outstanding (shares)</t>
        </is>
      </c>
      <c r="B8" s="5" t="n">
        <v>89421</v>
      </c>
      <c r="C8" s="4" t="inlineStr">
        <is>
          <t xml:space="preserve"> </t>
        </is>
      </c>
      <c r="D8" s="4" t="inlineStr">
        <is>
          <t xml:space="preserve"> </t>
        </is>
      </c>
      <c r="E8" s="5" t="n">
        <v>91310</v>
      </c>
      <c r="F8" s="4" t="inlineStr">
        <is>
          <t xml:space="preserve"> </t>
        </is>
      </c>
      <c r="G8" s="4" t="inlineStr">
        <is>
          <t xml:space="preserve"> </t>
        </is>
      </c>
      <c r="H8" s="5" t="n">
        <v>89369</v>
      </c>
      <c r="I8" s="5" t="n">
        <v>9451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USD ($) $ / shares in Units, shares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6" t="n">
        <v>200000000</v>
      </c>
    </row>
    <row r="5">
      <c r="A5" s="4" t="inlineStr">
        <is>
          <t>Remaining authorized repurchase amount</t>
        </is>
      </c>
      <c r="B5" s="6" t="n">
        <v>173514000</v>
      </c>
      <c r="C5" s="4" t="inlineStr">
        <is>
          <t xml:space="preserve"> </t>
        </is>
      </c>
      <c r="D5" s="6" t="n">
        <v>173514000</v>
      </c>
      <c r="E5" s="4" t="inlineStr">
        <is>
          <t xml:space="preserve"> </t>
        </is>
      </c>
      <c r="F5" s="4" t="inlineStr">
        <is>
          <t xml:space="preserve"> </t>
        </is>
      </c>
    </row>
    <row r="6">
      <c r="A6" s="4" t="inlineStr">
        <is>
          <t>Number of shares repurchased (in shares)</t>
        </is>
      </c>
      <c r="B6" s="4" t="inlineStr">
        <is>
          <t xml:space="preserve"> </t>
        </is>
      </c>
      <c r="C6" s="4" t="inlineStr">
        <is>
          <t xml:space="preserve"> </t>
        </is>
      </c>
      <c r="D6" s="4" t="inlineStr">
        <is>
          <t xml:space="preserve"> </t>
        </is>
      </c>
      <c r="E6" s="5" t="n">
        <v>6552</v>
      </c>
      <c r="F6" s="4" t="inlineStr">
        <is>
          <t xml:space="preserve"> </t>
        </is>
      </c>
    </row>
    <row r="7">
      <c r="A7" s="4" t="inlineStr">
        <is>
          <t>Shares repurchased value</t>
        </is>
      </c>
      <c r="B7" s="4" t="inlineStr">
        <is>
          <t xml:space="preserve"> </t>
        </is>
      </c>
      <c r="C7" s="4" t="inlineStr">
        <is>
          <t xml:space="preserve"> </t>
        </is>
      </c>
      <c r="D7" s="4" t="inlineStr">
        <is>
          <t xml:space="preserve"> </t>
        </is>
      </c>
      <c r="E7" s="6" t="n">
        <v>265420000</v>
      </c>
      <c r="F7" s="4" t="inlineStr">
        <is>
          <t xml:space="preserve"> </t>
        </is>
      </c>
    </row>
    <row r="8">
      <c r="A8" s="4" t="inlineStr">
        <is>
          <t>Average cost (USD per share)</t>
        </is>
      </c>
      <c r="B8" s="4" t="inlineStr">
        <is>
          <t xml:space="preserve"> </t>
        </is>
      </c>
      <c r="C8" s="4" t="inlineStr">
        <is>
          <t xml:space="preserve"> </t>
        </is>
      </c>
      <c r="D8" s="4" t="inlineStr">
        <is>
          <t xml:space="preserve"> </t>
        </is>
      </c>
      <c r="E8" s="7" t="n">
        <v>40.5</v>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shares)</t>
        </is>
      </c>
      <c r="B11" s="5" t="n">
        <v>329</v>
      </c>
      <c r="C11" s="5" t="n">
        <v>508</v>
      </c>
      <c r="D11" s="5" t="n">
        <v>524</v>
      </c>
      <c r="E11" s="5" t="n">
        <v>275</v>
      </c>
      <c r="F11" s="4" t="inlineStr">
        <is>
          <t xml:space="preserve"> </t>
        </is>
      </c>
    </row>
    <row r="12">
      <c r="A12" s="4" t="inlineStr">
        <is>
          <t>Stock 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shares)</t>
        </is>
      </c>
      <c r="B14" s="5" t="n">
        <v>399</v>
      </c>
      <c r="C14" s="5" t="n">
        <v>231</v>
      </c>
      <c r="D14" s="5" t="n">
        <v>366</v>
      </c>
      <c r="E14" s="5" t="n">
        <v>541</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AND DISPOSITION - Narrative (Details) - USD ($) $ in Thousands</t>
        </is>
      </c>
      <c r="C1" s="2" t="inlineStr">
        <is>
          <t>3 Months Ended</t>
        </is>
      </c>
      <c r="E1" s="2" t="inlineStr">
        <is>
          <t>9 Months Ended</t>
        </is>
      </c>
    </row>
    <row r="2">
      <c r="B2" s="2" t="inlineStr">
        <is>
          <t>Dec. 28, 2021</t>
        </is>
      </c>
      <c r="C2" s="2" t="inlineStr">
        <is>
          <t>Mar. 31, 2023</t>
        </is>
      </c>
      <c r="D2" s="2" t="inlineStr">
        <is>
          <t>Dec. 31, 2022</t>
        </is>
      </c>
      <c r="E2" s="2" t="inlineStr">
        <is>
          <t>Mar. 31, 2023</t>
        </is>
      </c>
      <c r="F2" s="2" t="inlineStr">
        <is>
          <t>Mar. 31, 2022</t>
        </is>
      </c>
      <c r="G2" s="2" t="inlineStr">
        <is>
          <t>Dec. 1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purchase price allocation</t>
        </is>
      </c>
      <c r="B4" s="4" t="inlineStr">
        <is>
          <t xml:space="preserve"> </t>
        </is>
      </c>
      <c r="C4" s="4" t="inlineStr">
        <is>
          <t xml:space="preserve"> </t>
        </is>
      </c>
      <c r="D4" s="4" t="inlineStr">
        <is>
          <t xml:space="preserve"> </t>
        </is>
      </c>
      <c r="E4" s="6" t="n">
        <v>-794</v>
      </c>
      <c r="F4" s="4" t="inlineStr">
        <is>
          <t xml:space="preserve"> </t>
        </is>
      </c>
      <c r="G4" s="4" t="inlineStr">
        <is>
          <t xml:space="preserve"> </t>
        </is>
      </c>
    </row>
    <row r="5">
      <c r="A5" s="4" t="inlineStr">
        <is>
          <t>Divestiture</t>
        </is>
      </c>
      <c r="B5" s="4" t="inlineStr">
        <is>
          <t xml:space="preserve"> </t>
        </is>
      </c>
      <c r="C5" s="4" t="inlineStr">
        <is>
          <t xml:space="preserve"> </t>
        </is>
      </c>
      <c r="D5" s="4" t="inlineStr">
        <is>
          <t xml:space="preserve"> </t>
        </is>
      </c>
      <c r="E5" s="5" t="n">
        <v>-3054</v>
      </c>
      <c r="F5" s="4" t="inlineStr">
        <is>
          <t xml:space="preserve"> </t>
        </is>
      </c>
      <c r="G5" s="4" t="inlineStr">
        <is>
          <t xml:space="preserve"> </t>
        </is>
      </c>
    </row>
    <row r="6">
      <c r="A6" s="4" t="inlineStr">
        <is>
          <t>Pre-tax gain (loss) on sale of assets</t>
        </is>
      </c>
      <c r="B6" s="4" t="inlineStr">
        <is>
          <t xml:space="preserve"> </t>
        </is>
      </c>
      <c r="C6" s="4" t="inlineStr">
        <is>
          <t xml:space="preserve"> </t>
        </is>
      </c>
      <c r="D6" s="4" t="inlineStr">
        <is>
          <t xml:space="preserve"> </t>
        </is>
      </c>
      <c r="E6" s="5" t="n">
        <v>3529</v>
      </c>
      <c r="F6" s="6" t="n">
        <v>8869</v>
      </c>
      <c r="G6" s="4" t="inlineStr">
        <is>
          <t xml:space="preserve"> </t>
        </is>
      </c>
    </row>
    <row r="7">
      <c r="A7" s="4" t="inlineStr">
        <is>
          <t>Disposed of by Sale | Westbrae Natu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estiture</t>
        </is>
      </c>
      <c r="B9" s="4" t="inlineStr">
        <is>
          <t xml:space="preserve"> </t>
        </is>
      </c>
      <c r="C9" s="4" t="inlineStr">
        <is>
          <t xml:space="preserve"> </t>
        </is>
      </c>
      <c r="D9" s="4" t="inlineStr">
        <is>
          <t xml:space="preserve"> </t>
        </is>
      </c>
      <c r="E9" s="5" t="n">
        <v>-3054</v>
      </c>
      <c r="F9" s="4" t="inlineStr">
        <is>
          <t xml:space="preserve"> </t>
        </is>
      </c>
      <c r="G9" s="4" t="inlineStr">
        <is>
          <t xml:space="preserve"> </t>
        </is>
      </c>
    </row>
    <row r="10">
      <c r="A10" s="4" t="inlineStr">
        <is>
          <t>Pre-tax gain (loss) on sale of assets</t>
        </is>
      </c>
      <c r="B10" s="4" t="inlineStr">
        <is>
          <t xml:space="preserve"> </t>
        </is>
      </c>
      <c r="C10" s="4" t="inlineStr">
        <is>
          <t xml:space="preserve"> </t>
        </is>
      </c>
      <c r="D10" s="4" t="inlineStr">
        <is>
          <t xml:space="preserve"> </t>
        </is>
      </c>
      <c r="E10" s="5" t="n">
        <v>3488</v>
      </c>
      <c r="F10" s="4" t="inlineStr">
        <is>
          <t xml:space="preserve"> </t>
        </is>
      </c>
      <c r="G10" s="4" t="inlineStr">
        <is>
          <t xml:space="preserve"> </t>
        </is>
      </c>
    </row>
    <row r="11">
      <c r="A11" s="4" t="inlineStr">
        <is>
          <t>That's How We Ro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6" t="n">
        <v>2601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purchase price allocation</t>
        </is>
      </c>
      <c r="B14" s="4" t="inlineStr">
        <is>
          <t xml:space="preserve"> </t>
        </is>
      </c>
      <c r="C14" s="4" t="inlineStr">
        <is>
          <t xml:space="preserve"> </t>
        </is>
      </c>
      <c r="D14" s="6" t="n">
        <v>-794</v>
      </c>
      <c r="E14" s="6" t="n">
        <v>-794</v>
      </c>
      <c r="F14" s="4" t="inlineStr">
        <is>
          <t xml:space="preserve"> </t>
        </is>
      </c>
      <c r="G14" s="4" t="inlineStr">
        <is>
          <t xml:space="preserve"> </t>
        </is>
      </c>
    </row>
    <row r="15">
      <c r="A15" s="4" t="inlineStr">
        <is>
          <t>That's How We Roll | Operating Segments | Sales | Product Concentration Risk | United States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8" t="n">
        <v>0.022</v>
      </c>
      <c r="D17" s="4" t="inlineStr">
        <is>
          <t xml:space="preserve"> </t>
        </is>
      </c>
      <c r="E17" s="8" t="n">
        <v>0.0308</v>
      </c>
      <c r="F17" s="4" t="inlineStr">
        <is>
          <t xml:space="preserve"> </t>
        </is>
      </c>
      <c r="G17" s="4" t="inlineStr">
        <is>
          <t xml:space="preserve"> </t>
        </is>
      </c>
    </row>
    <row r="18">
      <c r="A18" s="4" t="inlineStr">
        <is>
          <t>Westbrae Natural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7498</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ND DISPOSITION - Pro Forma Information (Details) - That's How We Roll - USD ($)</t>
        </is>
      </c>
      <c r="B1" s="2" t="inlineStr">
        <is>
          <t>3 Months Ended</t>
        </is>
      </c>
      <c r="C1" s="2" t="inlineStr">
        <is>
          <t>9 Months Ended</t>
        </is>
      </c>
    </row>
    <row r="2">
      <c r="B2" s="2" t="inlineStr">
        <is>
          <t>Mar. 31, 2022</t>
        </is>
      </c>
      <c r="C2" s="2" t="inlineStr">
        <is>
          <t>Mar. 31, 2022</t>
        </is>
      </c>
    </row>
    <row r="3">
      <c r="A3" s="3" t="inlineStr">
        <is>
          <t>Business Acquisition [Line Items]</t>
        </is>
      </c>
      <c r="B3" s="4" t="inlineStr">
        <is>
          <t xml:space="preserve"> </t>
        </is>
      </c>
      <c r="C3" s="4" t="inlineStr">
        <is>
          <t xml:space="preserve"> </t>
        </is>
      </c>
    </row>
    <row r="4">
      <c r="A4" s="4" t="inlineStr">
        <is>
          <t>Net sales</t>
        </is>
      </c>
      <c r="B4" s="6" t="n">
        <v>502939000</v>
      </c>
      <c r="C4" s="6" t="n">
        <v>1488483000</v>
      </c>
    </row>
    <row r="5">
      <c r="A5" s="4" t="inlineStr">
        <is>
          <t>Net income from operations</t>
        </is>
      </c>
      <c r="B5" s="6" t="n">
        <v>26970000</v>
      </c>
      <c r="C5" s="6" t="n">
        <v>81415000</v>
      </c>
    </row>
    <row r="6">
      <c r="A6" s="4" t="inlineStr">
        <is>
          <t>Diluted net (loss) income per common share from operations</t>
        </is>
      </c>
      <c r="B6" s="7" t="n">
        <v>0.3</v>
      </c>
      <c r="C6" s="7" t="n">
        <v>0.86</v>
      </c>
    </row>
    <row r="7">
      <c r="A7" s="4" t="inlineStr">
        <is>
          <t>Acquisition related costs</t>
        </is>
      </c>
      <c r="B7" s="4" t="inlineStr">
        <is>
          <t xml:space="preserve"> </t>
        </is>
      </c>
      <c r="C7" s="6" t="n">
        <v>5103000</v>
      </c>
    </row>
    <row r="8">
      <c r="A8" s="4" t="inlineStr">
        <is>
          <t>Acquisition Related Costs And Fair Value Adjustment To Inventor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ther nonrecurring adjustment</t>
        </is>
      </c>
      <c r="B10" s="6" t="n">
        <v>1500000</v>
      </c>
      <c r="C10" s="6" t="n">
        <v>1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Finished goods</t>
        </is>
      </c>
      <c r="B3" s="6" t="n">
        <v>194858</v>
      </c>
      <c r="C3" s="6" t="n">
        <v>202544</v>
      </c>
    </row>
    <row r="4">
      <c r="A4" s="4" t="inlineStr">
        <is>
          <t>Raw materials, work-in-progress and packaging</t>
        </is>
      </c>
      <c r="B4" s="5" t="n">
        <v>121487</v>
      </c>
      <c r="C4" s="5" t="n">
        <v>105490</v>
      </c>
    </row>
    <row r="5">
      <c r="A5" s="4" t="inlineStr">
        <is>
          <t>Total inventories</t>
        </is>
      </c>
      <c r="B5" s="6" t="n">
        <v>316345</v>
      </c>
      <c r="C5" s="6" t="n">
        <v>308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and finance lease right of use asset, gross</t>
        </is>
      </c>
      <c r="B3" s="6" t="n">
        <v>545648</v>
      </c>
      <c r="C3" s="6" t="n">
        <v>530864</v>
      </c>
    </row>
    <row r="4">
      <c r="A4" s="4" t="inlineStr">
        <is>
          <t>Less: Accumulated depreciation and impairment</t>
        </is>
      </c>
      <c r="B4" s="5" t="n">
        <v>249215</v>
      </c>
      <c r="C4" s="5" t="n">
        <v>233459</v>
      </c>
    </row>
    <row r="5">
      <c r="A5" s="4" t="inlineStr">
        <is>
          <t>Property, plant and equipment, and finance lease right of use asset, net</t>
        </is>
      </c>
      <c r="B5" s="5" t="n">
        <v>296433</v>
      </c>
      <c r="C5" s="5" t="n">
        <v>2974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 of use asset, gross</t>
        </is>
      </c>
      <c r="B8" s="5" t="n">
        <v>11293</v>
      </c>
      <c r="C8" s="5" t="n">
        <v>112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 of use asset, gross</t>
        </is>
      </c>
      <c r="B11" s="5" t="n">
        <v>50818</v>
      </c>
      <c r="C11" s="5" t="n">
        <v>5184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 of use asset, gross</t>
        </is>
      </c>
      <c r="B14" s="5" t="n">
        <v>317883</v>
      </c>
      <c r="C14" s="5" t="n">
        <v>29639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 of use asset, gross</t>
        </is>
      </c>
      <c r="B17" s="5" t="n">
        <v>65065</v>
      </c>
      <c r="C17" s="5" t="n">
        <v>6568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 of use asset, gross</t>
        </is>
      </c>
      <c r="B20" s="5" t="n">
        <v>19762</v>
      </c>
      <c r="C20" s="5" t="n">
        <v>235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 of use asset, gross</t>
        </is>
      </c>
      <c r="B23" s="5" t="n">
        <v>48757</v>
      </c>
      <c r="C23" s="5" t="n">
        <v>5499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nd finance lease right of use asset, gross</t>
        </is>
      </c>
      <c r="B26" s="6" t="n">
        <v>32070</v>
      </c>
      <c r="C26" s="6" t="n">
        <v>27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9649</v>
      </c>
      <c r="C4" s="6" t="n">
        <v>8292</v>
      </c>
      <c r="D4" s="6" t="n">
        <v>25911</v>
      </c>
      <c r="E4" s="6" t="n">
        <v>22944</v>
      </c>
      <c r="F4" s="4" t="inlineStr">
        <is>
          <t xml:space="preserve"> </t>
        </is>
      </c>
    </row>
    <row r="5">
      <c r="A5" s="4" t="inlineStr">
        <is>
          <t>Non-cash impairment charge</t>
        </is>
      </c>
      <c r="B5" s="5" t="n">
        <v>156583</v>
      </c>
      <c r="C5" s="6" t="n">
        <v>0</v>
      </c>
      <c r="D5" s="5" t="n">
        <v>156923</v>
      </c>
      <c r="E5" s="5" t="n">
        <v>303</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s and long-lived asset impairment</t>
        </is>
      </c>
      <c r="B8" s="5" t="n">
        <v>244</v>
      </c>
      <c r="C8" s="4" t="inlineStr">
        <is>
          <t xml:space="preserve"> </t>
        </is>
      </c>
      <c r="D8" s="5" t="n">
        <v>584</v>
      </c>
      <c r="E8" s="4" t="inlineStr">
        <is>
          <t xml:space="preserve"> </t>
        </is>
      </c>
      <c r="F8" s="4" t="inlineStr">
        <is>
          <t xml:space="preserve"> </t>
        </is>
      </c>
    </row>
    <row r="9">
      <c r="A9" s="4" t="inlineStr">
        <is>
          <t>United States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rrying value</t>
        </is>
      </c>
      <c r="B11" s="6" t="n">
        <v>1250</v>
      </c>
      <c r="C11" s="4" t="inlineStr">
        <is>
          <t xml:space="preserve"> </t>
        </is>
      </c>
      <c r="D11" s="6" t="n">
        <v>1250</v>
      </c>
      <c r="E11" s="4" t="inlineStr">
        <is>
          <t xml:space="preserve"> </t>
        </is>
      </c>
      <c r="F11" s="6" t="n">
        <v>1840</v>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impairment charge</t>
        </is>
      </c>
      <c r="B14" s="4" t="inlineStr">
        <is>
          <t xml:space="preserve"> </t>
        </is>
      </c>
      <c r="C14" s="4" t="inlineStr">
        <is>
          <t xml:space="preserve"> </t>
        </is>
      </c>
      <c r="D14" s="4" t="inlineStr">
        <is>
          <t xml:space="preserve"> </t>
        </is>
      </c>
      <c r="E14" s="6" t="n">
        <v>303</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6657</v>
      </c>
      <c r="C4" s="6" t="n">
        <v>4155</v>
      </c>
      <c r="D4" s="6" t="n">
        <v>13869</v>
      </c>
      <c r="E4" s="6" t="n">
        <v>11572</v>
      </c>
    </row>
    <row r="5">
      <c r="A5" s="4" t="inlineStr">
        <is>
          <t>Finance lease expenses</t>
        </is>
      </c>
      <c r="B5" s="5" t="n">
        <v>48</v>
      </c>
      <c r="C5" s="5" t="n">
        <v>50</v>
      </c>
      <c r="D5" s="5" t="n">
        <v>188</v>
      </c>
      <c r="E5" s="5" t="n">
        <v>187</v>
      </c>
    </row>
    <row r="6">
      <c r="A6" s="4" t="inlineStr">
        <is>
          <t>Variable lease expenses</t>
        </is>
      </c>
      <c r="B6" s="5" t="n">
        <v>207</v>
      </c>
      <c r="C6" s="5" t="n">
        <v>129</v>
      </c>
      <c r="D6" s="5" t="n">
        <v>556</v>
      </c>
      <c r="E6" s="5" t="n">
        <v>838</v>
      </c>
    </row>
    <row r="7">
      <c r="A7" s="4" t="inlineStr">
        <is>
          <t>Short-term lease expenses</t>
        </is>
      </c>
      <c r="B7" s="5" t="n">
        <v>726</v>
      </c>
      <c r="C7" s="5" t="n">
        <v>813</v>
      </c>
      <c r="D7" s="5" t="n">
        <v>1612</v>
      </c>
      <c r="E7" s="5" t="n">
        <v>2855</v>
      </c>
    </row>
    <row r="8">
      <c r="A8" s="4" t="inlineStr">
        <is>
          <t>Total lease expenses</t>
        </is>
      </c>
      <c r="B8" s="6" t="n">
        <v>7638</v>
      </c>
      <c r="C8" s="6" t="n">
        <v>5147</v>
      </c>
      <c r="D8" s="6" t="n">
        <v>16225</v>
      </c>
      <c r="E8" s="6" t="n">
        <v>154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Operating lease ROU assets, net</t>
        </is>
      </c>
      <c r="B3" s="6" t="n">
        <v>98306</v>
      </c>
      <c r="C3" s="6" t="n">
        <v>114691</v>
      </c>
    </row>
    <row r="4">
      <c r="A4" s="4" t="inlineStr">
        <is>
          <t>Finance lease ROU assets, net</t>
        </is>
      </c>
      <c r="B4" s="5" t="n">
        <v>312</v>
      </c>
      <c r="C4" s="5" t="n">
        <v>413</v>
      </c>
    </row>
    <row r="5">
      <c r="A5" s="4" t="inlineStr">
        <is>
          <t>Total leased assets</t>
        </is>
      </c>
      <c r="B5" s="5" t="n">
        <v>98618</v>
      </c>
      <c r="C5" s="5" t="n">
        <v>115104</v>
      </c>
    </row>
    <row r="6">
      <c r="A6" s="4" t="inlineStr">
        <is>
          <t>Current operating liabilities</t>
        </is>
      </c>
      <c r="B6" s="5" t="n">
        <v>10827</v>
      </c>
      <c r="C6" s="5" t="n">
        <v>13154</v>
      </c>
    </row>
    <row r="7">
      <c r="A7" s="4" t="inlineStr">
        <is>
          <t>Current finance liabilities</t>
        </is>
      </c>
      <c r="B7" s="5" t="n">
        <v>84</v>
      </c>
      <c r="C7" s="5" t="n">
        <v>149</v>
      </c>
    </row>
    <row r="8">
      <c r="A8" s="4" t="inlineStr">
        <is>
          <t>Non-current operating liabilities</t>
        </is>
      </c>
      <c r="B8" s="5" t="n">
        <v>91885</v>
      </c>
      <c r="C8" s="5" t="n">
        <v>107481</v>
      </c>
    </row>
    <row r="9">
      <c r="A9" s="4" t="inlineStr">
        <is>
          <t>Non-current finance liabilities</t>
        </is>
      </c>
      <c r="B9" s="5" t="n">
        <v>243</v>
      </c>
      <c r="C9" s="5" t="n">
        <v>278</v>
      </c>
    </row>
    <row r="10">
      <c r="A10" s="4" t="inlineStr">
        <is>
          <t>Total lease liabilities</t>
        </is>
      </c>
      <c r="B10" s="6" t="n">
        <v>103039</v>
      </c>
      <c r="C10" s="6" t="n">
        <v>121062</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5727</v>
      </c>
      <c r="C4" s="6" t="n">
        <v>24531</v>
      </c>
      <c r="D4" s="6" t="n">
        <v>-97838</v>
      </c>
      <c r="E4" s="6" t="n">
        <v>74831</v>
      </c>
    </row>
    <row r="5">
      <c r="A5" s="3" t="inlineStr">
        <is>
          <t>Pretax amount</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reclassifications</t>
        </is>
      </c>
      <c r="B6" s="5" t="n">
        <v>15250</v>
      </c>
      <c r="C6" s="5" t="n">
        <v>-18701</v>
      </c>
      <c r="D6" s="5" t="n">
        <v>7774</v>
      </c>
      <c r="E6" s="5" t="n">
        <v>-43649</v>
      </c>
    </row>
    <row r="7">
      <c r="A7" s="4" t="inlineStr">
        <is>
          <t>Change in deferred (losses) gains on cash flow hedging instruments</t>
        </is>
      </c>
      <c r="B7" s="5" t="n">
        <v>-6031</v>
      </c>
      <c r="C7" s="5" t="n">
        <v>1841</v>
      </c>
      <c r="D7" s="5" t="n">
        <v>5724</v>
      </c>
      <c r="E7" s="5" t="n">
        <v>2567</v>
      </c>
    </row>
    <row r="8">
      <c r="A8" s="4" t="inlineStr">
        <is>
          <t>Change in deferred gains on fair value hedging instruments</t>
        </is>
      </c>
      <c r="B8" s="5" t="n">
        <v>172</v>
      </c>
      <c r="C8" s="5" t="n">
        <v>0</v>
      </c>
      <c r="D8" s="5" t="n">
        <v>591</v>
      </c>
      <c r="E8" s="5" t="n">
        <v>0</v>
      </c>
    </row>
    <row r="9">
      <c r="A9" s="4" t="inlineStr">
        <is>
          <t>Change in deferred (losses) gains on net investment hedging instruments</t>
        </is>
      </c>
      <c r="B9" s="5" t="n">
        <v>-628</v>
      </c>
      <c r="C9" s="5" t="n">
        <v>1426</v>
      </c>
      <c r="D9" s="5" t="n">
        <v>-1139</v>
      </c>
      <c r="E9" s="5" t="n">
        <v>5423</v>
      </c>
    </row>
    <row r="10">
      <c r="A10" s="4" t="inlineStr">
        <is>
          <t>Total other comprehensive income (loss)</t>
        </is>
      </c>
      <c r="B10" s="5" t="n">
        <v>8763</v>
      </c>
      <c r="C10" s="5" t="n">
        <v>-15434</v>
      </c>
      <c r="D10" s="5" t="n">
        <v>12950</v>
      </c>
      <c r="E10" s="5" t="n">
        <v>-35659</v>
      </c>
    </row>
    <row r="11">
      <c r="A11" s="3" t="inlineStr">
        <is>
          <t>Tax (expense) benefit</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 before reclassifications</t>
        </is>
      </c>
      <c r="B12" s="5" t="n">
        <v>0</v>
      </c>
      <c r="C12" s="5" t="n">
        <v>0</v>
      </c>
      <c r="D12" s="5" t="n">
        <v>0</v>
      </c>
      <c r="E12" s="5" t="n">
        <v>0</v>
      </c>
    </row>
    <row r="13">
      <c r="A13" s="4" t="inlineStr">
        <is>
          <t>Change in deferred (losses) gains on cash flow hedging instruments</t>
        </is>
      </c>
      <c r="B13" s="5" t="n">
        <v>1521</v>
      </c>
      <c r="C13" s="5" t="n">
        <v>-387</v>
      </c>
      <c r="D13" s="5" t="n">
        <v>-1506</v>
      </c>
      <c r="E13" s="5" t="n">
        <v>-540</v>
      </c>
    </row>
    <row r="14">
      <c r="A14" s="4" t="inlineStr">
        <is>
          <t>Change in deferred gains on fair value hedging instruments</t>
        </is>
      </c>
      <c r="B14" s="5" t="n">
        <v>-43</v>
      </c>
      <c r="C14" s="5" t="n">
        <v>0</v>
      </c>
      <c r="D14" s="5" t="n">
        <v>-145</v>
      </c>
      <c r="E14" s="5" t="n">
        <v>0</v>
      </c>
    </row>
    <row r="15">
      <c r="A15" s="4" t="inlineStr">
        <is>
          <t>Change in deferred (losses) gains on net investment hedging instruments</t>
        </is>
      </c>
      <c r="B15" s="5" t="n">
        <v>160</v>
      </c>
      <c r="C15" s="5" t="n">
        <v>-299</v>
      </c>
      <c r="D15" s="5" t="n">
        <v>238</v>
      </c>
      <c r="E15" s="5" t="n">
        <v>-1140</v>
      </c>
    </row>
    <row r="16">
      <c r="A16" s="4" t="inlineStr">
        <is>
          <t>Total other comprehensive income (loss)</t>
        </is>
      </c>
      <c r="B16" s="5" t="n">
        <v>1638</v>
      </c>
      <c r="C16" s="5" t="n">
        <v>-686</v>
      </c>
      <c r="D16" s="5" t="n">
        <v>-1413</v>
      </c>
      <c r="E16" s="5" t="n">
        <v>-1680</v>
      </c>
    </row>
    <row r="17">
      <c r="A17" s="3" t="inlineStr">
        <is>
          <t>After-tax amount</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 before reclassifications</t>
        </is>
      </c>
      <c r="B18" s="5" t="n">
        <v>15250</v>
      </c>
      <c r="C18" s="5" t="n">
        <v>-18701</v>
      </c>
      <c r="D18" s="5" t="n">
        <v>7774</v>
      </c>
      <c r="E18" s="5" t="n">
        <v>-43649</v>
      </c>
    </row>
    <row r="19">
      <c r="A19" s="4" t="inlineStr">
        <is>
          <t>Change in deferred (losses) gains on cash flow hedging instruments</t>
        </is>
      </c>
      <c r="B19" s="5" t="n">
        <v>-4510</v>
      </c>
      <c r="C19" s="5" t="n">
        <v>1454</v>
      </c>
      <c r="D19" s="5" t="n">
        <v>4218</v>
      </c>
      <c r="E19" s="5" t="n">
        <v>2027</v>
      </c>
    </row>
    <row r="20">
      <c r="A20" s="4" t="inlineStr">
        <is>
          <t>Change in deferred gains on fair value hedging instruments</t>
        </is>
      </c>
      <c r="B20" s="5" t="n">
        <v>129</v>
      </c>
      <c r="C20" s="5" t="n">
        <v>0</v>
      </c>
      <c r="D20" s="5" t="n">
        <v>446</v>
      </c>
      <c r="E20" s="5" t="n">
        <v>0</v>
      </c>
    </row>
    <row r="21">
      <c r="A21" s="4" t="inlineStr">
        <is>
          <t>Change in deferred (losses) gains on net investment hedging instruments</t>
        </is>
      </c>
      <c r="B21" s="5" t="n">
        <v>-468</v>
      </c>
      <c r="C21" s="5" t="n">
        <v>1127</v>
      </c>
      <c r="D21" s="5" t="n">
        <v>-901</v>
      </c>
      <c r="E21" s="5" t="n">
        <v>4283</v>
      </c>
    </row>
    <row r="22">
      <c r="A22" s="4" t="inlineStr">
        <is>
          <t>Total other comprehensive income (loss)</t>
        </is>
      </c>
      <c r="B22" s="5" t="n">
        <v>10401</v>
      </c>
      <c r="C22" s="5" t="n">
        <v>-16120</v>
      </c>
      <c r="D22" s="5" t="n">
        <v>11537</v>
      </c>
      <c r="E22" s="5" t="n">
        <v>-37339</v>
      </c>
    </row>
    <row r="23">
      <c r="A23" s="4" t="inlineStr">
        <is>
          <t>Total comprehensive (loss) income</t>
        </is>
      </c>
      <c r="B23" s="6" t="n">
        <v>-105326</v>
      </c>
      <c r="C23" s="6" t="n">
        <v>8411</v>
      </c>
      <c r="D23" s="6" t="n">
        <v>-86301</v>
      </c>
      <c r="E23" s="6" t="n">
        <v>37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3" customWidth="1" min="2" max="2"/>
    <col width="23" customWidth="1" min="3" max="3"/>
    <col width="25" customWidth="1" min="4" max="4"/>
  </cols>
  <sheetData>
    <row r="1">
      <c r="A1" s="1" t="inlineStr">
        <is>
          <t>LEASES - Other Information (Details) - USD ($) $ in Thousands</t>
        </is>
      </c>
      <c r="B1" s="2" t="inlineStr">
        <is>
          <t>3 Months Ended</t>
        </is>
      </c>
      <c r="C1" s="2" t="inlineStr">
        <is>
          <t>9 Months Ended</t>
        </is>
      </c>
    </row>
    <row r="2">
      <c r="B2" s="2" t="inlineStr">
        <is>
          <t>Mar. 31, 2023</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4" t="inlineStr">
        <is>
          <t xml:space="preserve"> </t>
        </is>
      </c>
      <c r="C4" s="6" t="n">
        <v>12299</v>
      </c>
      <c r="D4" s="6" t="n">
        <v>11632</v>
      </c>
    </row>
    <row r="5">
      <c r="A5" s="4" t="inlineStr">
        <is>
          <t>Operating cash flows from finance leases</t>
        </is>
      </c>
      <c r="B5" s="4" t="inlineStr">
        <is>
          <t xml:space="preserve"> </t>
        </is>
      </c>
      <c r="C5" s="5" t="n">
        <v>12</v>
      </c>
      <c r="D5" s="5" t="n">
        <v>16</v>
      </c>
    </row>
    <row r="6">
      <c r="A6" s="4" t="inlineStr">
        <is>
          <t>Financing cash flows from finance leases</t>
        </is>
      </c>
      <c r="B6" s="4" t="inlineStr">
        <is>
          <t xml:space="preserve"> </t>
        </is>
      </c>
      <c r="C6" s="5" t="n">
        <v>137</v>
      </c>
      <c r="D6" s="5" t="n">
        <v>182</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4" t="inlineStr">
        <is>
          <t xml:space="preserve"> </t>
        </is>
      </c>
      <c r="C8" s="5" t="n">
        <v>-2740</v>
      </c>
      <c r="D8" s="5" t="n">
        <v>8198</v>
      </c>
    </row>
    <row r="9">
      <c r="A9" s="4" t="inlineStr">
        <is>
          <t>Finance leases</t>
        </is>
      </c>
      <c r="B9" s="4" t="inlineStr">
        <is>
          <t xml:space="preserve"> </t>
        </is>
      </c>
      <c r="C9" s="6" t="n">
        <v>60</v>
      </c>
      <c r="D9" s="6" t="n">
        <v>251</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10 years 6 months</t>
        </is>
      </c>
      <c r="C11" s="4" t="inlineStr">
        <is>
          <t>10 years 6 months</t>
        </is>
      </c>
      <c r="D11" s="4" t="inlineStr">
        <is>
          <t>9 years</t>
        </is>
      </c>
    </row>
    <row r="12">
      <c r="A12" s="4" t="inlineStr">
        <is>
          <t>Finance leases</t>
        </is>
      </c>
      <c r="B12" s="4" t="inlineStr">
        <is>
          <t>4 years 1 month 6 days</t>
        </is>
      </c>
      <c r="C12" s="4" t="inlineStr">
        <is>
          <t>4 years 1 month 6 days</t>
        </is>
      </c>
      <c r="D12" s="4" t="inlineStr">
        <is>
          <t>4 years 2 months 12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8" t="n">
        <v>0.047</v>
      </c>
      <c r="C14" s="8" t="n">
        <v>0.047</v>
      </c>
      <c r="D14" s="8" t="n">
        <v>0.033</v>
      </c>
    </row>
    <row r="15">
      <c r="A15" s="4" t="inlineStr">
        <is>
          <t>Finance leases</t>
        </is>
      </c>
      <c r="B15" s="8" t="n">
        <v>0.045</v>
      </c>
      <c r="C15" s="8" t="n">
        <v>0.045</v>
      </c>
      <c r="D15" s="9" t="n">
        <v>0.04</v>
      </c>
    </row>
    <row r="16">
      <c r="A16" s="4" t="inlineStr">
        <is>
          <t>Operating lease right of use asset decrease from modification</t>
        </is>
      </c>
      <c r="B16" s="6" t="n">
        <v>13876</v>
      </c>
      <c r="C16" s="4" t="inlineStr">
        <is>
          <t xml:space="preserve"> </t>
        </is>
      </c>
      <c r="D16" s="4" t="inlineStr">
        <is>
          <t xml:space="preserve"> </t>
        </is>
      </c>
    </row>
    <row r="17">
      <c r="A17" s="4" t="inlineStr">
        <is>
          <t>Operating lease, liability, decrease from modification</t>
        </is>
      </c>
      <c r="B17" s="5" t="n">
        <v>17244</v>
      </c>
      <c r="C17" s="4" t="inlineStr">
        <is>
          <t xml:space="preserve"> </t>
        </is>
      </c>
      <c r="D17" s="4" t="inlineStr">
        <is>
          <t xml:space="preserve"> </t>
        </is>
      </c>
    </row>
    <row r="18">
      <c r="A18" s="4" t="inlineStr">
        <is>
          <t>Gain (loss) modification of operating lease</t>
        </is>
      </c>
      <c r="B18" s="6" t="n">
        <v>3368</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2023 (remainder of year)</t>
        </is>
      </c>
      <c r="B3" s="6" t="n">
        <v>3818</v>
      </c>
      <c r="C3" s="4" t="inlineStr">
        <is>
          <t xml:space="preserve"> </t>
        </is>
      </c>
    </row>
    <row r="4">
      <c r="A4" s="4" t="inlineStr">
        <is>
          <t>2024</t>
        </is>
      </c>
      <c r="B4" s="5" t="n">
        <v>15038</v>
      </c>
      <c r="C4" s="4" t="inlineStr">
        <is>
          <t xml:space="preserve"> </t>
        </is>
      </c>
    </row>
    <row r="5">
      <c r="A5" s="4" t="inlineStr">
        <is>
          <t>2025</t>
        </is>
      </c>
      <c r="B5" s="5" t="n">
        <v>12755</v>
      </c>
      <c r="C5" s="4" t="inlineStr">
        <is>
          <t xml:space="preserve"> </t>
        </is>
      </c>
    </row>
    <row r="6">
      <c r="A6" s="4" t="inlineStr">
        <is>
          <t>2026</t>
        </is>
      </c>
      <c r="B6" s="5" t="n">
        <v>12072</v>
      </c>
      <c r="C6" s="4" t="inlineStr">
        <is>
          <t xml:space="preserve"> </t>
        </is>
      </c>
    </row>
    <row r="7">
      <c r="A7" s="4" t="inlineStr">
        <is>
          <t>2027</t>
        </is>
      </c>
      <c r="B7" s="5" t="n">
        <v>11772</v>
      </c>
      <c r="C7" s="4" t="inlineStr">
        <is>
          <t xml:space="preserve"> </t>
        </is>
      </c>
    </row>
    <row r="8">
      <c r="A8" s="4" t="inlineStr">
        <is>
          <t>Thereafter</t>
        </is>
      </c>
      <c r="B8" s="5" t="n">
        <v>77724</v>
      </c>
      <c r="C8" s="4" t="inlineStr">
        <is>
          <t xml:space="preserve"> </t>
        </is>
      </c>
    </row>
    <row r="9">
      <c r="A9" s="4" t="inlineStr">
        <is>
          <t>Total lease payments</t>
        </is>
      </c>
      <c r="B9" s="5" t="n">
        <v>133179</v>
      </c>
      <c r="C9" s="4" t="inlineStr">
        <is>
          <t xml:space="preserve"> </t>
        </is>
      </c>
    </row>
    <row r="10">
      <c r="A10" s="4" t="inlineStr">
        <is>
          <t>Less: Imputed interest</t>
        </is>
      </c>
      <c r="B10" s="5" t="n">
        <v>30467</v>
      </c>
      <c r="C10" s="4" t="inlineStr">
        <is>
          <t xml:space="preserve"> </t>
        </is>
      </c>
    </row>
    <row r="11">
      <c r="A11" s="4" t="inlineStr">
        <is>
          <t>Total lease liabilities</t>
        </is>
      </c>
      <c r="B11" s="5" t="n">
        <v>102712</v>
      </c>
      <c r="C11" s="4" t="inlineStr">
        <is>
          <t xml:space="preserve"> </t>
        </is>
      </c>
    </row>
    <row r="12">
      <c r="A12" s="3" t="inlineStr">
        <is>
          <t>Finance leases</t>
        </is>
      </c>
      <c r="B12" s="4" t="inlineStr">
        <is>
          <t xml:space="preserve"> </t>
        </is>
      </c>
      <c r="C12" s="4" t="inlineStr">
        <is>
          <t xml:space="preserve"> </t>
        </is>
      </c>
    </row>
    <row r="13">
      <c r="A13" s="4" t="inlineStr">
        <is>
          <t>2023 (remainder of year)</t>
        </is>
      </c>
      <c r="B13" s="5" t="n">
        <v>25</v>
      </c>
      <c r="C13" s="4" t="inlineStr">
        <is>
          <t xml:space="preserve"> </t>
        </is>
      </c>
    </row>
    <row r="14">
      <c r="A14" s="4" t="inlineStr">
        <is>
          <t>2024</t>
        </is>
      </c>
      <c r="B14" s="5" t="n">
        <v>95</v>
      </c>
      <c r="C14" s="4" t="inlineStr">
        <is>
          <t xml:space="preserve"> </t>
        </is>
      </c>
    </row>
    <row r="15">
      <c r="A15" s="4" t="inlineStr">
        <is>
          <t>2025</t>
        </is>
      </c>
      <c r="B15" s="5" t="n">
        <v>93</v>
      </c>
      <c r="C15" s="4" t="inlineStr">
        <is>
          <t xml:space="preserve"> </t>
        </is>
      </c>
    </row>
    <row r="16">
      <c r="A16" s="4" t="inlineStr">
        <is>
          <t>2026</t>
        </is>
      </c>
      <c r="B16" s="5" t="n">
        <v>68</v>
      </c>
      <c r="C16" s="4" t="inlineStr">
        <is>
          <t xml:space="preserve"> </t>
        </is>
      </c>
    </row>
    <row r="17">
      <c r="A17" s="4" t="inlineStr">
        <is>
          <t>2027</t>
        </is>
      </c>
      <c r="B17" s="5" t="n">
        <v>53</v>
      </c>
      <c r="C17" s="4" t="inlineStr">
        <is>
          <t xml:space="preserve"> </t>
        </is>
      </c>
    </row>
    <row r="18">
      <c r="A18" s="4" t="inlineStr">
        <is>
          <t>Thereafter</t>
        </is>
      </c>
      <c r="B18" s="5" t="n">
        <v>25</v>
      </c>
      <c r="C18" s="4" t="inlineStr">
        <is>
          <t xml:space="preserve"> </t>
        </is>
      </c>
    </row>
    <row r="19">
      <c r="A19" s="4" t="inlineStr">
        <is>
          <t>Total lease payments</t>
        </is>
      </c>
      <c r="B19" s="5" t="n">
        <v>359</v>
      </c>
      <c r="C19" s="4" t="inlineStr">
        <is>
          <t xml:space="preserve"> </t>
        </is>
      </c>
    </row>
    <row r="20">
      <c r="A20" s="4" t="inlineStr">
        <is>
          <t>Less: Imputed interest</t>
        </is>
      </c>
      <c r="B20" s="5" t="n">
        <v>32</v>
      </c>
      <c r="C20" s="4" t="inlineStr">
        <is>
          <t xml:space="preserve"> </t>
        </is>
      </c>
    </row>
    <row r="21">
      <c r="A21" s="4" t="inlineStr">
        <is>
          <t>Total lease liabilities</t>
        </is>
      </c>
      <c r="B21" s="5" t="n">
        <v>327</v>
      </c>
      <c r="C21" s="6" t="n">
        <v>427</v>
      </c>
    </row>
    <row r="22">
      <c r="A22" s="3" t="inlineStr">
        <is>
          <t>Total</t>
        </is>
      </c>
      <c r="B22" s="4" t="inlineStr">
        <is>
          <t xml:space="preserve"> </t>
        </is>
      </c>
      <c r="C22" s="4" t="inlineStr">
        <is>
          <t xml:space="preserve"> </t>
        </is>
      </c>
    </row>
    <row r="23">
      <c r="A23" s="4" t="inlineStr">
        <is>
          <t>2023 (remainder of year)</t>
        </is>
      </c>
      <c r="B23" s="5" t="n">
        <v>3843</v>
      </c>
      <c r="C23" s="4" t="inlineStr">
        <is>
          <t xml:space="preserve"> </t>
        </is>
      </c>
    </row>
    <row r="24">
      <c r="A24" s="4" t="inlineStr">
        <is>
          <t>2024</t>
        </is>
      </c>
      <c r="B24" s="5" t="n">
        <v>15133</v>
      </c>
      <c r="C24" s="4" t="inlineStr">
        <is>
          <t xml:space="preserve"> </t>
        </is>
      </c>
    </row>
    <row r="25">
      <c r="A25" s="4" t="inlineStr">
        <is>
          <t>2025</t>
        </is>
      </c>
      <c r="B25" s="5" t="n">
        <v>12848</v>
      </c>
      <c r="C25" s="4" t="inlineStr">
        <is>
          <t xml:space="preserve"> </t>
        </is>
      </c>
    </row>
    <row r="26">
      <c r="A26" s="4" t="inlineStr">
        <is>
          <t>2026</t>
        </is>
      </c>
      <c r="B26" s="5" t="n">
        <v>12140</v>
      </c>
      <c r="C26" s="4" t="inlineStr">
        <is>
          <t xml:space="preserve"> </t>
        </is>
      </c>
    </row>
    <row r="27">
      <c r="A27" s="4" t="inlineStr">
        <is>
          <t>2027</t>
        </is>
      </c>
      <c r="B27" s="5" t="n">
        <v>11825</v>
      </c>
      <c r="C27" s="4" t="inlineStr">
        <is>
          <t xml:space="preserve"> </t>
        </is>
      </c>
    </row>
    <row r="28">
      <c r="A28" s="4" t="inlineStr">
        <is>
          <t>Thereafter</t>
        </is>
      </c>
      <c r="B28" s="5" t="n">
        <v>77749</v>
      </c>
      <c r="C28" s="4" t="inlineStr">
        <is>
          <t xml:space="preserve"> </t>
        </is>
      </c>
    </row>
    <row r="29">
      <c r="A29" s="4" t="inlineStr">
        <is>
          <t>Total lease payments</t>
        </is>
      </c>
      <c r="B29" s="5" t="n">
        <v>133538</v>
      </c>
      <c r="C29" s="4" t="inlineStr">
        <is>
          <t xml:space="preserve"> </t>
        </is>
      </c>
    </row>
    <row r="30">
      <c r="A30" s="4" t="inlineStr">
        <is>
          <t>Less: Imputed interest</t>
        </is>
      </c>
      <c r="B30" s="5" t="n">
        <v>30499</v>
      </c>
      <c r="C30" s="4" t="inlineStr">
        <is>
          <t xml:space="preserve"> </t>
        </is>
      </c>
    </row>
    <row r="31">
      <c r="A31" s="4" t="inlineStr">
        <is>
          <t>Total lease liabilities</t>
        </is>
      </c>
      <c r="B31" s="6" t="n">
        <v>103039</v>
      </c>
      <c r="C31" s="6" t="n">
        <v>121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Changes In Carrying Amount Of Goodwill (Details) - USD ($) $ in Thousands</t>
        </is>
      </c>
      <c r="B1" s="2" t="inlineStr">
        <is>
          <t>3 Months Ended</t>
        </is>
      </c>
      <c r="C1" s="2" t="inlineStr">
        <is>
          <t>9 Months Ended</t>
        </is>
      </c>
    </row>
    <row r="2">
      <c r="B2" s="2" t="inlineStr">
        <is>
          <t>Dec. 31, 2022</t>
        </is>
      </c>
      <c r="C2" s="2" t="inlineStr">
        <is>
          <t>Mar. 31, 2023</t>
        </is>
      </c>
    </row>
    <row r="3">
      <c r="A3" s="3" t="inlineStr">
        <is>
          <t>Goodwill</t>
        </is>
      </c>
      <c r="B3" s="4" t="inlineStr">
        <is>
          <t xml:space="preserve"> </t>
        </is>
      </c>
      <c r="C3" s="4" t="inlineStr">
        <is>
          <t xml:space="preserve"> </t>
        </is>
      </c>
    </row>
    <row r="4">
      <c r="A4" s="4" t="inlineStr">
        <is>
          <t>Beginning balance, goodwill</t>
        </is>
      </c>
      <c r="B4" s="4" t="inlineStr">
        <is>
          <t xml:space="preserve"> </t>
        </is>
      </c>
      <c r="C4" s="6" t="n">
        <v>933796</v>
      </c>
    </row>
    <row r="5">
      <c r="A5" s="4" t="inlineStr">
        <is>
          <t>Acquisition</t>
        </is>
      </c>
      <c r="B5" s="4" t="inlineStr">
        <is>
          <t xml:space="preserve"> </t>
        </is>
      </c>
      <c r="C5" s="5" t="n">
        <v>-794</v>
      </c>
    </row>
    <row r="6">
      <c r="A6" s="4" t="inlineStr">
        <is>
          <t>Divestiture</t>
        </is>
      </c>
      <c r="B6" s="4" t="inlineStr">
        <is>
          <t xml:space="preserve"> </t>
        </is>
      </c>
      <c r="C6" s="5" t="n">
        <v>-3054</v>
      </c>
    </row>
    <row r="7">
      <c r="A7" s="4" t="inlineStr">
        <is>
          <t>Translation and other adjustments, net</t>
        </is>
      </c>
      <c r="B7" s="4" t="inlineStr">
        <is>
          <t xml:space="preserve"> </t>
        </is>
      </c>
      <c r="C7" s="5" t="n">
        <v>1781</v>
      </c>
    </row>
    <row r="8">
      <c r="A8" s="4" t="inlineStr">
        <is>
          <t>Ending balance, goodwill</t>
        </is>
      </c>
      <c r="B8" s="4" t="inlineStr">
        <is>
          <t xml:space="preserve"> </t>
        </is>
      </c>
      <c r="C8" s="5" t="n">
        <v>931729</v>
      </c>
    </row>
    <row r="9">
      <c r="A9" s="4" t="inlineStr">
        <is>
          <t>That's How We Roll</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Acquisition</t>
        </is>
      </c>
      <c r="B11" s="6" t="n">
        <v>-794</v>
      </c>
      <c r="C11" s="5" t="n">
        <v>-794</v>
      </c>
    </row>
    <row r="12">
      <c r="A12" s="4" t="inlineStr">
        <is>
          <t>Disposed of by Sale | Westbrae Natural</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Divestiture</t>
        </is>
      </c>
      <c r="B14" s="4" t="inlineStr">
        <is>
          <t xml:space="preserve"> </t>
        </is>
      </c>
      <c r="C14" s="5" t="n">
        <v>-3054</v>
      </c>
    </row>
    <row r="15">
      <c r="A15" s="4" t="inlineStr">
        <is>
          <t>North America</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Beginning balance, goodwill</t>
        </is>
      </c>
      <c r="B17" s="4" t="inlineStr">
        <is>
          <t xml:space="preserve"> </t>
        </is>
      </c>
      <c r="C17" s="5" t="n">
        <v>695715</v>
      </c>
    </row>
    <row r="18">
      <c r="A18" s="4" t="inlineStr">
        <is>
          <t>Acquisition</t>
        </is>
      </c>
      <c r="B18" s="4" t="inlineStr">
        <is>
          <t xml:space="preserve"> </t>
        </is>
      </c>
      <c r="C18" s="5" t="n">
        <v>-794</v>
      </c>
    </row>
    <row r="19">
      <c r="A19" s="4" t="inlineStr">
        <is>
          <t>Divestiture</t>
        </is>
      </c>
      <c r="B19" s="4" t="inlineStr">
        <is>
          <t xml:space="preserve"> </t>
        </is>
      </c>
      <c r="C19" s="5" t="n">
        <v>-3054</v>
      </c>
    </row>
    <row r="20">
      <c r="A20" s="4" t="inlineStr">
        <is>
          <t>Translation and other adjustments, net</t>
        </is>
      </c>
      <c r="B20" s="4" t="inlineStr">
        <is>
          <t xml:space="preserve"> </t>
        </is>
      </c>
      <c r="C20" s="5" t="n">
        <v>4364</v>
      </c>
    </row>
    <row r="21">
      <c r="A21" s="4" t="inlineStr">
        <is>
          <t>Ending balance, goodwill</t>
        </is>
      </c>
      <c r="B21" s="4" t="inlineStr">
        <is>
          <t xml:space="preserve"> </t>
        </is>
      </c>
      <c r="C21" s="5" t="n">
        <v>696231</v>
      </c>
    </row>
    <row r="22">
      <c r="A22" s="4" t="inlineStr">
        <is>
          <t>International</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Beginning balance, goodwill</t>
        </is>
      </c>
      <c r="B24" s="4" t="inlineStr">
        <is>
          <t xml:space="preserve"> </t>
        </is>
      </c>
      <c r="C24" s="5" t="n">
        <v>238081</v>
      </c>
    </row>
    <row r="25">
      <c r="A25" s="4" t="inlineStr">
        <is>
          <t>Acquisition</t>
        </is>
      </c>
      <c r="B25" s="4" t="inlineStr">
        <is>
          <t xml:space="preserve"> </t>
        </is>
      </c>
      <c r="C25" s="5" t="n">
        <v>0</v>
      </c>
    </row>
    <row r="26">
      <c r="A26" s="4" t="inlineStr">
        <is>
          <t>Divestiture</t>
        </is>
      </c>
      <c r="B26" s="4" t="inlineStr">
        <is>
          <t xml:space="preserve"> </t>
        </is>
      </c>
      <c r="C26" s="5" t="n">
        <v>0</v>
      </c>
    </row>
    <row r="27">
      <c r="A27" s="4" t="inlineStr">
        <is>
          <t>Translation and other adjustments, net</t>
        </is>
      </c>
      <c r="B27" s="4" t="inlineStr">
        <is>
          <t xml:space="preserve"> </t>
        </is>
      </c>
      <c r="C27" s="5" t="n">
        <v>-2583</v>
      </c>
    </row>
    <row r="28">
      <c r="A28" s="4" t="inlineStr">
        <is>
          <t>Ending balance, goodwill</t>
        </is>
      </c>
      <c r="B28" s="4" t="inlineStr">
        <is>
          <t xml:space="preserve"> </t>
        </is>
      </c>
      <c r="C28" s="6" t="n">
        <v>2354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Components Of Trademarks And Other Intangible Assets (Details) - USD ($) $ in Thousands</t>
        </is>
      </c>
      <c r="B1" s="2" t="inlineStr">
        <is>
          <t>3 Months Ended</t>
        </is>
      </c>
      <c r="C1" s="2" t="inlineStr">
        <is>
          <t>9 Months Ended</t>
        </is>
      </c>
    </row>
    <row r="2">
      <c r="B2" s="2" t="inlineStr">
        <is>
          <t>Mar. 31, 2023</t>
        </is>
      </c>
      <c r="C2" s="2" t="inlineStr">
        <is>
          <t>Mar. 31, 2023</t>
        </is>
      </c>
      <c r="D2" s="2" t="inlineStr">
        <is>
          <t>Jun. 30, 2022</t>
        </is>
      </c>
    </row>
    <row r="3">
      <c r="A3" s="3" t="inlineStr">
        <is>
          <t>Amortized intangible assets:</t>
        </is>
      </c>
      <c r="B3" s="4" t="inlineStr">
        <is>
          <t xml:space="preserve"> </t>
        </is>
      </c>
      <c r="C3" s="4" t="inlineStr">
        <is>
          <t xml:space="preserve"> </t>
        </is>
      </c>
      <c r="D3" s="4" t="inlineStr">
        <is>
          <t xml:space="preserve"> </t>
        </is>
      </c>
    </row>
    <row r="4">
      <c r="A4" s="4" t="inlineStr">
        <is>
          <t>Other intangibles</t>
        </is>
      </c>
      <c r="B4" s="6" t="n">
        <v>159027</v>
      </c>
      <c r="C4" s="6" t="n">
        <v>159027</v>
      </c>
      <c r="D4" s="6" t="n">
        <v>199448</v>
      </c>
    </row>
    <row r="5">
      <c r="A5" s="4" t="inlineStr">
        <is>
          <t>Less: Accumulated amortization</t>
        </is>
      </c>
      <c r="B5" s="5" t="n">
        <v>-110936</v>
      </c>
      <c r="C5" s="5" t="n">
        <v>-110936</v>
      </c>
      <c r="D5" s="5" t="n">
        <v>-101381</v>
      </c>
    </row>
    <row r="6">
      <c r="A6" s="4" t="inlineStr">
        <is>
          <t>Net amortized intangible assets</t>
        </is>
      </c>
      <c r="B6" s="5" t="n">
        <v>48091</v>
      </c>
      <c r="C6" s="5" t="n">
        <v>48091</v>
      </c>
      <c r="D6" s="5" t="n">
        <v>98067</v>
      </c>
    </row>
    <row r="7">
      <c r="A7" s="4" t="inlineStr">
        <is>
          <t>Net other intangible assets</t>
        </is>
      </c>
      <c r="B7" s="5" t="n">
        <v>314536</v>
      </c>
      <c r="C7" s="5" t="n">
        <v>314536</v>
      </c>
      <c r="D7" s="5" t="n">
        <v>477533</v>
      </c>
    </row>
    <row r="8">
      <c r="A8" s="4" t="inlineStr">
        <is>
          <t>Trademarks and Tradename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Trademarks and tradenames</t>
        </is>
      </c>
      <c r="B10" s="5" t="n">
        <v>266445</v>
      </c>
      <c r="C10" s="5" t="n">
        <v>266445</v>
      </c>
      <c r="D10" s="5" t="n">
        <v>379466</v>
      </c>
    </row>
    <row r="11">
      <c r="A11" s="3" t="inlineStr">
        <is>
          <t>Amortized intangible assets:</t>
        </is>
      </c>
      <c r="B11" s="4" t="inlineStr">
        <is>
          <t xml:space="preserve"> </t>
        </is>
      </c>
      <c r="C11" s="4" t="inlineStr">
        <is>
          <t xml:space="preserve"> </t>
        </is>
      </c>
      <c r="D11" s="4" t="inlineStr">
        <is>
          <t xml:space="preserve"> </t>
        </is>
      </c>
    </row>
    <row r="12">
      <c r="A12" s="4" t="inlineStr">
        <is>
          <t>Accumulated impairment charges</t>
        </is>
      </c>
      <c r="B12" s="5" t="n">
        <v>205373</v>
      </c>
      <c r="C12" s="5" t="n">
        <v>205373</v>
      </c>
      <c r="D12" s="6" t="n">
        <v>94873</v>
      </c>
    </row>
    <row r="13">
      <c r="A13" s="4" t="inlineStr">
        <is>
          <t>Customer Relationships | ParmCrisps</t>
        </is>
      </c>
      <c r="B13" s="4" t="inlineStr">
        <is>
          <t xml:space="preserve"> </t>
        </is>
      </c>
      <c r="C13" s="4" t="inlineStr">
        <is>
          <t xml:space="preserve"> </t>
        </is>
      </c>
      <c r="D13" s="4" t="inlineStr">
        <is>
          <t xml:space="preserve"> </t>
        </is>
      </c>
    </row>
    <row r="14">
      <c r="A14" s="3" t="inlineStr">
        <is>
          <t>Amortized intangible assets:</t>
        </is>
      </c>
      <c r="B14" s="4" t="inlineStr">
        <is>
          <t xml:space="preserve"> </t>
        </is>
      </c>
      <c r="C14" s="4" t="inlineStr">
        <is>
          <t xml:space="preserve"> </t>
        </is>
      </c>
      <c r="D14" s="4" t="inlineStr">
        <is>
          <t xml:space="preserve"> </t>
        </is>
      </c>
    </row>
    <row r="15">
      <c r="A15" s="4" t="inlineStr">
        <is>
          <t>Non-cash impairment charge</t>
        </is>
      </c>
      <c r="B15" s="6" t="n">
        <v>45798</v>
      </c>
      <c r="C15" s="6" t="n">
        <v>45798</v>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OTHER INTANGIBLE ASSETS - Narrative (Details) - USD ($) $ in Thousands</t>
        </is>
      </c>
      <c r="B1" s="2" t="inlineStr">
        <is>
          <t>3 Months Ended</t>
        </is>
      </c>
      <c r="C1" s="2" t="inlineStr">
        <is>
          <t>9 Months Ended</t>
        </is>
      </c>
    </row>
    <row r="2">
      <c r="B2" s="2" t="inlineStr">
        <is>
          <t>Mar. 31, 2023</t>
        </is>
      </c>
      <c r="C2" s="2" t="inlineStr">
        <is>
          <t>Mar. 31,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s</t>
        </is>
      </c>
      <c r="B4" s="6" t="n">
        <v>2272824</v>
      </c>
      <c r="C4" s="6" t="n">
        <v>2272824</v>
      </c>
      <c r="D4" s="6" t="n">
        <v>2458384</v>
      </c>
    </row>
    <row r="5">
      <c r="A5" s="4" t="inlineStr">
        <is>
          <t>Remaining amortization period (in years)</t>
        </is>
      </c>
      <c r="B5" s="4" t="inlineStr">
        <is>
          <t xml:space="preserve"> </t>
        </is>
      </c>
      <c r="C5" s="4" t="inlineStr">
        <is>
          <t>8 years 4 months 24 days</t>
        </is>
      </c>
      <c r="D5" s="4" t="inlineStr">
        <is>
          <t xml:space="preserve"> </t>
        </is>
      </c>
    </row>
    <row r="6">
      <c r="A6" s="4" t="inlineStr">
        <is>
          <t>North America Reportable Segm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ssets</t>
        </is>
      </c>
      <c r="B8" s="5" t="n">
        <v>12500</v>
      </c>
      <c r="C8" s="6" t="n">
        <v>125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ves (in years)</t>
        </is>
      </c>
      <c r="B11" s="4" t="inlineStr">
        <is>
          <t xml:space="preserve"> </t>
        </is>
      </c>
      <c r="C11" s="4" t="inlineStr">
        <is>
          <t>7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ves (in years)</t>
        </is>
      </c>
      <c r="B14" s="4" t="inlineStr">
        <is>
          <t xml:space="preserve"> </t>
        </is>
      </c>
      <c r="C14" s="4" t="inlineStr">
        <is>
          <t>25 years</t>
        </is>
      </c>
      <c r="D14" s="4" t="inlineStr">
        <is>
          <t xml:space="preserve"> </t>
        </is>
      </c>
    </row>
    <row r="15">
      <c r="A15" s="4" t="inlineStr">
        <is>
          <t>ParmCris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Other intangibles non-cash impairment charges</t>
        </is>
      </c>
      <c r="B17" s="5" t="n">
        <v>102000</v>
      </c>
      <c r="C17" s="4" t="inlineStr">
        <is>
          <t xml:space="preserve"> </t>
        </is>
      </c>
      <c r="D17" s="4" t="inlineStr">
        <is>
          <t xml:space="preserve"> </t>
        </is>
      </c>
    </row>
    <row r="18">
      <c r="A18" s="4" t="inlineStr">
        <is>
          <t>ParmCrisps | 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Non-cash impairment charge</t>
        </is>
      </c>
      <c r="B20" s="5" t="n">
        <v>45798</v>
      </c>
      <c r="C20" s="6" t="n">
        <v>45798</v>
      </c>
      <c r="D20" s="4" t="inlineStr">
        <is>
          <t xml:space="preserve"> </t>
        </is>
      </c>
    </row>
    <row r="21">
      <c r="A21" s="4" t="inlineStr">
        <is>
          <t>Thinster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Other intangibles non-cash impairment charges</t>
        </is>
      </c>
      <c r="B23" s="5" t="n">
        <v>8500</v>
      </c>
      <c r="C23" s="4" t="inlineStr">
        <is>
          <t xml:space="preserve"> </t>
        </is>
      </c>
      <c r="D23" s="4" t="inlineStr">
        <is>
          <t xml:space="preserve"> </t>
        </is>
      </c>
    </row>
    <row r="24">
      <c r="A24" s="4" t="inlineStr">
        <is>
          <t>Thinsters | North America Reportable Segment</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Assets</t>
        </is>
      </c>
      <c r="B26" s="6" t="n">
        <v>19767</v>
      </c>
      <c r="C26" s="6" t="n">
        <v>19767</v>
      </c>
      <c r="D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t>
        </is>
      </c>
      <c r="B4" s="6" t="n">
        <v>2842</v>
      </c>
      <c r="C4" s="6" t="n">
        <v>3110</v>
      </c>
      <c r="D4" s="6" t="n">
        <v>8415</v>
      </c>
      <c r="E4" s="6" t="n">
        <v>72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der of year)</t>
        </is>
      </c>
      <c r="B3" s="6" t="n">
        <v>2036</v>
      </c>
    </row>
    <row r="4">
      <c r="A4" s="4" t="inlineStr">
        <is>
          <t>2024</t>
        </is>
      </c>
      <c r="B4" s="5" t="n">
        <v>6298</v>
      </c>
    </row>
    <row r="5">
      <c r="A5" s="4" t="inlineStr">
        <is>
          <t>2025</t>
        </is>
      </c>
      <c r="B5" s="5" t="n">
        <v>5245</v>
      </c>
    </row>
    <row r="6">
      <c r="A6" s="4" t="inlineStr">
        <is>
          <t>2026</t>
        </is>
      </c>
      <c r="B6" s="5" t="n">
        <v>4762</v>
      </c>
    </row>
    <row r="7">
      <c r="A7" s="4" t="inlineStr">
        <is>
          <t>2027</t>
        </is>
      </c>
      <c r="B7" s="6" t="n">
        <v>40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Components Of Debt (Details) - USD ($) $ in Thousands</t>
        </is>
      </c>
      <c r="B1" s="2" t="inlineStr">
        <is>
          <t>Mar. 31, 2023</t>
        </is>
      </c>
      <c r="C1" s="2" t="inlineStr">
        <is>
          <t>Jun. 30, 2022</t>
        </is>
      </c>
    </row>
    <row r="2">
      <c r="A2" s="3" t="inlineStr">
        <is>
          <t>Line of Credit Facility [Line Items]</t>
        </is>
      </c>
      <c r="B2" s="4" t="inlineStr">
        <is>
          <t xml:space="preserve"> </t>
        </is>
      </c>
      <c r="C2" s="4" t="inlineStr">
        <is>
          <t xml:space="preserve"> </t>
        </is>
      </c>
    </row>
    <row r="3">
      <c r="A3" s="4" t="inlineStr">
        <is>
          <t>Less: Unamortized issuance costs</t>
        </is>
      </c>
      <c r="B3" s="6" t="n">
        <v>-1401</v>
      </c>
      <c r="C3" s="6" t="n">
        <v>-1105</v>
      </c>
    </row>
    <row r="4">
      <c r="A4" s="4" t="inlineStr">
        <is>
          <t>Other borrowings</t>
        </is>
      </c>
      <c r="B4" s="5" t="n">
        <v>333</v>
      </c>
      <c r="C4" s="5" t="n">
        <v>498</v>
      </c>
    </row>
    <row r="5">
      <c r="A5" s="4" t="inlineStr">
        <is>
          <t>Long-term debt</t>
        </is>
      </c>
      <c r="B5" s="5" t="n">
        <v>856557</v>
      </c>
      <c r="C5" s="5" t="n">
        <v>888643</v>
      </c>
    </row>
    <row r="6">
      <c r="A6" s="4" t="inlineStr">
        <is>
          <t>Short-term borrowings and current portion of long-term debt</t>
        </is>
      </c>
      <c r="B6" s="5" t="n">
        <v>7575</v>
      </c>
      <c r="C6" s="5" t="n">
        <v>7705</v>
      </c>
    </row>
    <row r="7">
      <c r="A7" s="4" t="inlineStr">
        <is>
          <t>Long-term debt, less current portion</t>
        </is>
      </c>
      <c r="B7" s="5" t="n">
        <v>848982</v>
      </c>
      <c r="C7" s="5" t="n">
        <v>880938</v>
      </c>
    </row>
    <row r="8">
      <c r="A8" s="4" t="inlineStr">
        <is>
          <t>Total lease liabilities</t>
        </is>
      </c>
      <c r="B8" s="5" t="n">
        <v>327</v>
      </c>
      <c r="C8" s="5" t="n">
        <v>427</v>
      </c>
    </row>
    <row r="9">
      <c r="A9" s="4" t="inlineStr">
        <is>
          <t>Current finance liabilities</t>
        </is>
      </c>
      <c r="B9" s="5" t="n">
        <v>84</v>
      </c>
      <c r="C9" s="5" t="n">
        <v>149</v>
      </c>
    </row>
    <row r="10">
      <c r="A10" s="4" t="inlineStr">
        <is>
          <t>Amended and Restated Credit Agreement | Term loan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gross</t>
        </is>
      </c>
      <c r="B12" s="5" t="n">
        <v>290625</v>
      </c>
      <c r="C12" s="5" t="n">
        <v>296250</v>
      </c>
    </row>
    <row r="13">
      <c r="A13" s="4" t="inlineStr">
        <is>
          <t>Amended and Restated Credit Agreement | 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567000</v>
      </c>
      <c r="C15" s="6" t="n">
        <v>59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DEBT AND BORROWINGS - Amended and Restated Credit Agreement (Details)</t>
        </is>
      </c>
      <c r="B1" s="2" t="inlineStr">
        <is>
          <t>9 Months Ended</t>
        </is>
      </c>
    </row>
    <row r="2">
      <c r="B2" s="2" t="inlineStr">
        <is>
          <t>Mar. 31, 2023 USD ($)</t>
        </is>
      </c>
      <c r="C2" s="2" t="inlineStr">
        <is>
          <t>Jan. 01, 2024</t>
        </is>
      </c>
      <c r="D2" s="2" t="inlineStr">
        <is>
          <t>Dec. 16, 2022 USD ($)</t>
        </is>
      </c>
      <c r="E2" s="2" t="inlineStr">
        <is>
          <t>Jun. 30, 2022 USD ($)</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ssuance costs, gross</t>
        </is>
      </c>
      <c r="B5" s="6" t="n">
        <v>1987000</v>
      </c>
      <c r="C5" s="4" t="inlineStr">
        <is>
          <t xml:space="preserve"> </t>
        </is>
      </c>
      <c r="D5" s="4" t="inlineStr">
        <is>
          <t xml:space="preserve"> </t>
        </is>
      </c>
      <c r="E5" s="4" t="inlineStr">
        <is>
          <t xml:space="preserve"> </t>
        </is>
      </c>
    </row>
    <row r="6">
      <c r="A6" s="4" t="inlineStr">
        <is>
          <t>Amended and Restated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6" t="n">
        <v>1100000000</v>
      </c>
      <c r="E8" s="4" t="inlineStr">
        <is>
          <t xml:space="preserve"> </t>
        </is>
      </c>
    </row>
    <row r="9">
      <c r="A9" s="4" t="inlineStr">
        <is>
          <t>Weighted average interest rate</t>
        </is>
      </c>
      <c r="B9" s="8" t="n">
        <v>0.059</v>
      </c>
      <c r="C9" s="4" t="inlineStr">
        <is>
          <t xml:space="preserve"> </t>
        </is>
      </c>
      <c r="D9" s="4" t="inlineStr">
        <is>
          <t xml:space="preserve"> </t>
        </is>
      </c>
      <c r="E9" s="4" t="inlineStr">
        <is>
          <t xml:space="preserve"> </t>
        </is>
      </c>
    </row>
    <row r="10">
      <c r="A10" s="4" t="inlineStr">
        <is>
          <t>Debt issuance costs on revolver</t>
        </is>
      </c>
      <c r="B10" s="6" t="n">
        <v>1916000</v>
      </c>
      <c r="C10" s="4" t="inlineStr">
        <is>
          <t xml:space="preserve"> </t>
        </is>
      </c>
      <c r="D10" s="4" t="inlineStr">
        <is>
          <t xml:space="preserve"> </t>
        </is>
      </c>
      <c r="E10" s="4" t="inlineStr">
        <is>
          <t xml:space="preserve"> </t>
        </is>
      </c>
    </row>
    <row r="11">
      <c r="A11" s="4" t="inlineStr">
        <is>
          <t>Amended and Restated Credit Agreement | SOF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credit spread adjustment</t>
        </is>
      </c>
      <c r="B13" s="8" t="n">
        <v>0.001</v>
      </c>
      <c r="C13" s="4" t="inlineStr">
        <is>
          <t xml:space="preserve"> </t>
        </is>
      </c>
      <c r="D13" s="4" t="inlineStr">
        <is>
          <t xml:space="preserve"> </t>
        </is>
      </c>
      <c r="E13" s="4" t="inlineStr">
        <is>
          <t xml:space="preserve"> </t>
        </is>
      </c>
    </row>
    <row r="14">
      <c r="A14" s="4" t="inlineStr">
        <is>
          <t>Basis spread on variable rate</t>
        </is>
      </c>
      <c r="B14" s="9" t="n">
        <v>0.02</v>
      </c>
      <c r="C14" s="4" t="inlineStr">
        <is>
          <t xml:space="preserve"> </t>
        </is>
      </c>
      <c r="D14" s="4" t="inlineStr">
        <is>
          <t xml:space="preserve"> </t>
        </is>
      </c>
      <c r="E14" s="4" t="inlineStr">
        <is>
          <t xml:space="preserve"> </t>
        </is>
      </c>
    </row>
    <row r="15">
      <c r="A15" s="4" t="inlineStr">
        <is>
          <t>Amended and Restated Credit Agreement |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1</v>
      </c>
      <c r="C17" s="4" t="inlineStr">
        <is>
          <t xml:space="preserve"> </t>
        </is>
      </c>
      <c r="D17" s="4" t="inlineStr">
        <is>
          <t xml:space="preserve"> </t>
        </is>
      </c>
      <c r="E17" s="4" t="inlineStr">
        <is>
          <t xml:space="preserve"> </t>
        </is>
      </c>
    </row>
    <row r="18">
      <c r="A18" s="4" t="inlineStr">
        <is>
          <t>Amended and Restated Credit Agreement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Commitment fee percentage</t>
        </is>
      </c>
      <c r="B20" s="8" t="n">
        <v>0.0015</v>
      </c>
      <c r="C20" s="4" t="inlineStr">
        <is>
          <t xml:space="preserve"> </t>
        </is>
      </c>
      <c r="D20" s="4" t="inlineStr">
        <is>
          <t xml:space="preserve"> </t>
        </is>
      </c>
      <c r="E20" s="4" t="inlineStr">
        <is>
          <t xml:space="preserve"> </t>
        </is>
      </c>
    </row>
    <row r="21">
      <c r="A21" s="4" t="inlineStr">
        <is>
          <t>Amended and Restated Credit Agreement | Minimum | SOF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08750000000000001</v>
      </c>
      <c r="C23" s="4" t="inlineStr">
        <is>
          <t xml:space="preserve"> </t>
        </is>
      </c>
      <c r="D23" s="4" t="inlineStr">
        <is>
          <t xml:space="preserve"> </t>
        </is>
      </c>
      <c r="E23" s="4" t="inlineStr">
        <is>
          <t xml:space="preserve"> </t>
        </is>
      </c>
    </row>
    <row r="24">
      <c r="A24" s="4" t="inlineStr">
        <is>
          <t>Amended and Restated Credit Agreement | Minimum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v>
      </c>
      <c r="C26" s="4" t="inlineStr">
        <is>
          <t xml:space="preserve"> </t>
        </is>
      </c>
      <c r="D26" s="4" t="inlineStr">
        <is>
          <t xml:space="preserve"> </t>
        </is>
      </c>
      <c r="E26" s="4" t="inlineStr">
        <is>
          <t xml:space="preserve"> </t>
        </is>
      </c>
    </row>
    <row r="27">
      <c r="A27" s="4" t="inlineStr">
        <is>
          <t>Amended and Restated Credit Agreement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ommitment fee percentage</t>
        </is>
      </c>
      <c r="B29" s="8" t="n">
        <v>0.0025</v>
      </c>
      <c r="C29" s="4" t="inlineStr">
        <is>
          <t xml:space="preserve"> </t>
        </is>
      </c>
      <c r="D29" s="4" t="inlineStr">
        <is>
          <t xml:space="preserve"> </t>
        </is>
      </c>
      <c r="E29" s="4" t="inlineStr">
        <is>
          <t xml:space="preserve"> </t>
        </is>
      </c>
    </row>
    <row r="30">
      <c r="A30" s="4" t="inlineStr">
        <is>
          <t>Amended and Restated Credit Agreement | Maximum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8" t="n">
        <v>0.0175</v>
      </c>
      <c r="C32" s="4" t="inlineStr">
        <is>
          <t xml:space="preserve"> </t>
        </is>
      </c>
      <c r="D32" s="4" t="inlineStr">
        <is>
          <t xml:space="preserve"> </t>
        </is>
      </c>
      <c r="E32" s="4" t="inlineStr">
        <is>
          <t xml:space="preserve"> </t>
        </is>
      </c>
    </row>
    <row r="33">
      <c r="A33" s="4" t="inlineStr">
        <is>
          <t>Amended and Restated Credit Agreement | Maximum | Base Rat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8" t="n">
        <v>0.0075</v>
      </c>
      <c r="C35" s="4" t="inlineStr">
        <is>
          <t xml:space="preserve"> </t>
        </is>
      </c>
      <c r="D35" s="4" t="inlineStr">
        <is>
          <t xml:space="preserve"> </t>
        </is>
      </c>
      <c r="E35" s="4" t="inlineStr">
        <is>
          <t xml:space="preserve"> </t>
        </is>
      </c>
    </row>
    <row r="36">
      <c r="A36" s="4" t="inlineStr">
        <is>
          <t>Amended and Restated Credit Agreement |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Available borrowing capacity</t>
        </is>
      </c>
      <c r="B38" s="6" t="n">
        <v>228946000</v>
      </c>
      <c r="C38" s="4" t="inlineStr">
        <is>
          <t xml:space="preserve"> </t>
        </is>
      </c>
      <c r="D38" s="4" t="inlineStr">
        <is>
          <t xml:space="preserve"> </t>
        </is>
      </c>
      <c r="E38" s="4" t="inlineStr">
        <is>
          <t xml:space="preserve"> </t>
        </is>
      </c>
    </row>
    <row r="39">
      <c r="A39" s="4" t="inlineStr">
        <is>
          <t>Amended and Restated Credit Agreement | Line of Credit | Min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Consolidated interest coverage ratio covenant</t>
        </is>
      </c>
      <c r="B41" s="11" t="n">
        <v>2.75</v>
      </c>
      <c r="C41" s="4" t="inlineStr">
        <is>
          <t xml:space="preserve"> </t>
        </is>
      </c>
      <c r="D41" s="4" t="inlineStr">
        <is>
          <t xml:space="preserve"> </t>
        </is>
      </c>
      <c r="E41" s="4" t="inlineStr">
        <is>
          <t xml:space="preserve"> </t>
        </is>
      </c>
    </row>
    <row r="42">
      <c r="A42" s="4" t="inlineStr">
        <is>
          <t>Amended and Restated Credit Agreement | Line of Credit | Max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Consolidated leverage ratio</t>
        </is>
      </c>
      <c r="B44" s="9" t="n">
        <v>6</v>
      </c>
      <c r="C44" s="4" t="inlineStr">
        <is>
          <t xml:space="preserve"> </t>
        </is>
      </c>
      <c r="D44" s="4" t="inlineStr">
        <is>
          <t xml:space="preserve"> </t>
        </is>
      </c>
      <c r="E44" s="4" t="inlineStr">
        <is>
          <t xml:space="preserve"> </t>
        </is>
      </c>
    </row>
    <row r="45">
      <c r="A45" s="4" t="inlineStr">
        <is>
          <t>Consolidated secured leverage ratio covenant</t>
        </is>
      </c>
      <c r="B45" s="5" t="n">
        <v>5</v>
      </c>
      <c r="C45" s="4" t="inlineStr">
        <is>
          <t xml:space="preserve"> </t>
        </is>
      </c>
      <c r="D45" s="4" t="inlineStr">
        <is>
          <t xml:space="preserve"> </t>
        </is>
      </c>
      <c r="E45" s="4" t="inlineStr">
        <is>
          <t xml:space="preserve"> </t>
        </is>
      </c>
    </row>
    <row r="46">
      <c r="A46" s="4" t="inlineStr">
        <is>
          <t>Amended and Restated Credit Agreement | Line of Credit | Maximum | Forecas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Consolidated secured leverage ratio covenant</t>
        </is>
      </c>
      <c r="B48" s="4" t="inlineStr">
        <is>
          <t xml:space="preserve"> </t>
        </is>
      </c>
      <c r="C48" s="11" t="n">
        <v>4.25</v>
      </c>
      <c r="D48" s="4" t="inlineStr">
        <is>
          <t xml:space="preserve"> </t>
        </is>
      </c>
      <c r="E48" s="4" t="inlineStr">
        <is>
          <t xml:space="preserve"> </t>
        </is>
      </c>
    </row>
    <row r="49">
      <c r="A49" s="4" t="inlineStr">
        <is>
          <t>Amended and Restated Credit Agreement | Letter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etters of credit outstanding</t>
        </is>
      </c>
      <c r="B51" s="6" t="n">
        <v>4054000</v>
      </c>
      <c r="C51" s="4" t="inlineStr">
        <is>
          <t xml:space="preserve"> </t>
        </is>
      </c>
      <c r="D51" s="4" t="inlineStr">
        <is>
          <t xml:space="preserve"> </t>
        </is>
      </c>
      <c r="E51" s="4" t="inlineStr">
        <is>
          <t xml:space="preserve"> </t>
        </is>
      </c>
    </row>
    <row r="52">
      <c r="A52" s="4" t="inlineStr">
        <is>
          <t>Amended and Restated Credit Agreement | Term loan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4" t="inlineStr">
        <is>
          <t xml:space="preserve"> </t>
        </is>
      </c>
      <c r="C54" s="4" t="inlineStr">
        <is>
          <t xml:space="preserve"> </t>
        </is>
      </c>
      <c r="D54" s="5" t="n">
        <v>300000000</v>
      </c>
      <c r="E54" s="4" t="inlineStr">
        <is>
          <t xml:space="preserve"> </t>
        </is>
      </c>
    </row>
    <row r="55">
      <c r="A55" s="4" t="inlineStr">
        <is>
          <t>Debt, gross</t>
        </is>
      </c>
      <c r="B55" s="5" t="n">
        <v>290625000</v>
      </c>
      <c r="C55" s="4" t="inlineStr">
        <is>
          <t xml:space="preserve"> </t>
        </is>
      </c>
      <c r="D55" s="4" t="inlineStr">
        <is>
          <t xml:space="preserve"> </t>
        </is>
      </c>
      <c r="E55" s="6" t="n">
        <v>296250000</v>
      </c>
    </row>
    <row r="56">
      <c r="A56" s="4" t="inlineStr">
        <is>
          <t>Debt issuance costs on revolver</t>
        </is>
      </c>
      <c r="B56" s="5" t="n">
        <v>520000</v>
      </c>
      <c r="C56" s="4" t="inlineStr">
        <is>
          <t xml:space="preserve"> </t>
        </is>
      </c>
      <c r="D56" s="4" t="inlineStr">
        <is>
          <t xml:space="preserve"> </t>
        </is>
      </c>
      <c r="E56" s="4" t="inlineStr">
        <is>
          <t xml:space="preserve"> </t>
        </is>
      </c>
    </row>
    <row r="57">
      <c r="A57" s="4" t="inlineStr">
        <is>
          <t>Amended and Restated Credit Agreement | Line of Credit | Revolving Credit Facility</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Revolving credit facility</t>
        </is>
      </c>
      <c r="B59" s="4" t="inlineStr">
        <is>
          <t xml:space="preserve"> </t>
        </is>
      </c>
      <c r="C59" s="4" t="inlineStr">
        <is>
          <t xml:space="preserve"> </t>
        </is>
      </c>
      <c r="D59" s="5" t="n">
        <v>800000000</v>
      </c>
      <c r="E59" s="4" t="inlineStr">
        <is>
          <t xml:space="preserve"> </t>
        </is>
      </c>
    </row>
    <row r="60">
      <c r="A60" s="4" t="inlineStr">
        <is>
          <t>Debt, gross</t>
        </is>
      </c>
      <c r="B60" s="5" t="n">
        <v>567000000</v>
      </c>
      <c r="C60" s="4" t="inlineStr">
        <is>
          <t xml:space="preserve"> </t>
        </is>
      </c>
      <c r="D60" s="4" t="inlineStr">
        <is>
          <t xml:space="preserve"> </t>
        </is>
      </c>
      <c r="E60" s="6" t="n">
        <v>593000000</v>
      </c>
    </row>
    <row r="61">
      <c r="A61" s="4" t="inlineStr">
        <is>
          <t>Debt issuance costs on revolver</t>
        </is>
      </c>
      <c r="B61" s="6" t="n">
        <v>1396000</v>
      </c>
      <c r="C61" s="4" t="inlineStr">
        <is>
          <t xml:space="preserve"> </t>
        </is>
      </c>
      <c r="D61" s="4" t="inlineStr">
        <is>
          <t xml:space="preserve"> </t>
        </is>
      </c>
      <c r="E61" s="4" t="inlineStr">
        <is>
          <t xml:space="preserve"> </t>
        </is>
      </c>
    </row>
    <row r="62">
      <c r="A62" s="4" t="inlineStr">
        <is>
          <t>Amended and Restated Credit Agreement | Line of Credit | Revolving Credit Facility | United States</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Revolving credit facility</t>
        </is>
      </c>
      <c r="B64" s="4" t="inlineStr">
        <is>
          <t xml:space="preserve"> </t>
        </is>
      </c>
      <c r="C64" s="4" t="inlineStr">
        <is>
          <t xml:space="preserve"> </t>
        </is>
      </c>
      <c r="D64" s="5" t="n">
        <v>440000000</v>
      </c>
      <c r="E64" s="4" t="inlineStr">
        <is>
          <t xml:space="preserve"> </t>
        </is>
      </c>
    </row>
    <row r="65">
      <c r="A65" s="4" t="inlineStr">
        <is>
          <t>Amended and Restated Credit Agreement | Line of Credit | Revolving Credit Facility | Global</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Revolving credit facility</t>
        </is>
      </c>
      <c r="B67" s="4" t="inlineStr">
        <is>
          <t xml:space="preserve"> </t>
        </is>
      </c>
      <c r="C67" s="4" t="inlineStr">
        <is>
          <t xml:space="preserve"> </t>
        </is>
      </c>
      <c r="D67" s="6" t="n">
        <v>360000000</v>
      </c>
      <c r="E6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 a percent)</t>
        </is>
      </c>
      <c r="B4" s="8" t="n">
        <v>0.256</v>
      </c>
      <c r="C4" s="8" t="n">
        <v>0.237</v>
      </c>
      <c r="D4" s="8" t="n">
        <v>0.241</v>
      </c>
      <c r="E4" s="8" t="n">
        <v>0.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shares) at Jun. 30, 2021</t>
        </is>
      </c>
      <c r="B2" s="4" t="inlineStr">
        <is>
          <t xml:space="preserve"> </t>
        </is>
      </c>
      <c r="C2" s="5" t="n">
        <v>109507</v>
      </c>
      <c r="D2" s="4" t="inlineStr">
        <is>
          <t xml:space="preserve"> </t>
        </is>
      </c>
      <c r="E2" s="4" t="inlineStr">
        <is>
          <t xml:space="preserve"> </t>
        </is>
      </c>
      <c r="F2" s="4" t="inlineStr">
        <is>
          <t xml:space="preserve"> </t>
        </is>
      </c>
      <c r="G2" s="4" t="inlineStr">
        <is>
          <t xml:space="preserve"> </t>
        </is>
      </c>
    </row>
    <row r="3">
      <c r="A3" s="4" t="inlineStr">
        <is>
          <t>Balance at Jun. 30, 2021</t>
        </is>
      </c>
      <c r="B3" s="6" t="n">
        <v>1522883</v>
      </c>
      <c r="C3" s="6" t="n">
        <v>1096</v>
      </c>
      <c r="D3" s="6" t="n">
        <v>1187530</v>
      </c>
      <c r="E3" s="6" t="n">
        <v>691225</v>
      </c>
      <c r="F3" s="6" t="n">
        <v>-283957</v>
      </c>
      <c r="G3" s="6" t="n">
        <v>-73011</v>
      </c>
    </row>
    <row r="4">
      <c r="A4" s="4" t="inlineStr">
        <is>
          <t>Beginning balance (shares) at Jun. 30, 2021</t>
        </is>
      </c>
      <c r="B4" s="4" t="inlineStr">
        <is>
          <t xml:space="preserve"> </t>
        </is>
      </c>
      <c r="C4" s="4" t="inlineStr">
        <is>
          <t xml:space="preserve"> </t>
        </is>
      </c>
      <c r="D4" s="4" t="inlineStr">
        <is>
          <t xml:space="preserve"> </t>
        </is>
      </c>
      <c r="E4" s="4" t="inlineStr">
        <is>
          <t xml:space="preserve"> </t>
        </is>
      </c>
      <c r="F4" s="5" t="n">
        <v>10438</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9411</v>
      </c>
      <c r="C6" s="4" t="inlineStr">
        <is>
          <t xml:space="preserve"> </t>
        </is>
      </c>
      <c r="D6" s="4" t="inlineStr">
        <is>
          <t xml:space="preserve"> </t>
        </is>
      </c>
      <c r="E6" s="5" t="n">
        <v>19411</v>
      </c>
      <c r="F6" s="4" t="inlineStr">
        <is>
          <t xml:space="preserve"> </t>
        </is>
      </c>
      <c r="G6" s="4" t="inlineStr">
        <is>
          <t xml:space="preserve"> </t>
        </is>
      </c>
    </row>
    <row r="7">
      <c r="A7" s="4" t="inlineStr">
        <is>
          <t>Other comprehensive (loss) Income</t>
        </is>
      </c>
      <c r="B7" s="5" t="n">
        <v>-20963</v>
      </c>
      <c r="C7" s="4" t="inlineStr">
        <is>
          <t xml:space="preserve"> </t>
        </is>
      </c>
      <c r="D7" s="4" t="inlineStr">
        <is>
          <t xml:space="preserve"> </t>
        </is>
      </c>
      <c r="E7" s="4" t="inlineStr">
        <is>
          <t xml:space="preserve"> </t>
        </is>
      </c>
      <c r="F7" s="4" t="inlineStr">
        <is>
          <t xml:space="preserve"> </t>
        </is>
      </c>
      <c r="G7" s="5" t="n">
        <v>-20963</v>
      </c>
    </row>
    <row r="8">
      <c r="A8" s="4" t="inlineStr">
        <is>
          <t>Issuance of common stock pursuant to stock-based compensation plans (shares)</t>
        </is>
      </c>
      <c r="B8" s="4" t="inlineStr">
        <is>
          <t xml:space="preserve"> </t>
        </is>
      </c>
      <c r="C8" s="5" t="n">
        <v>61</v>
      </c>
      <c r="D8" s="4" t="inlineStr">
        <is>
          <t xml:space="preserve"> </t>
        </is>
      </c>
      <c r="E8" s="4" t="inlineStr">
        <is>
          <t xml:space="preserve"> </t>
        </is>
      </c>
      <c r="F8" s="4" t="inlineStr">
        <is>
          <t xml:space="preserve"> </t>
        </is>
      </c>
      <c r="G8" s="4" t="inlineStr">
        <is>
          <t xml:space="preserve"> </t>
        </is>
      </c>
    </row>
    <row r="9">
      <c r="A9" s="4" t="inlineStr">
        <is>
          <t>Employee shares withheld for taxes (shares)</t>
        </is>
      </c>
      <c r="B9" s="4" t="inlineStr">
        <is>
          <t xml:space="preserve"> </t>
        </is>
      </c>
      <c r="C9" s="4" t="inlineStr">
        <is>
          <t xml:space="preserve"> </t>
        </is>
      </c>
      <c r="D9" s="4" t="inlineStr">
        <is>
          <t xml:space="preserve"> </t>
        </is>
      </c>
      <c r="E9" s="4" t="inlineStr">
        <is>
          <t xml:space="preserve"> </t>
        </is>
      </c>
      <c r="F9" s="5" t="n">
        <v>29</v>
      </c>
      <c r="G9" s="4" t="inlineStr">
        <is>
          <t xml:space="preserve"> </t>
        </is>
      </c>
    </row>
    <row r="10">
      <c r="A10" s="4" t="inlineStr">
        <is>
          <t>Employee shares withheld for taxes</t>
        </is>
      </c>
      <c r="B10" s="5" t="n">
        <v>-1175</v>
      </c>
      <c r="C10" s="4" t="inlineStr">
        <is>
          <t xml:space="preserve"> </t>
        </is>
      </c>
      <c r="D10" s="4" t="inlineStr">
        <is>
          <t xml:space="preserve"> </t>
        </is>
      </c>
      <c r="E10" s="4" t="inlineStr">
        <is>
          <t xml:space="preserve"> </t>
        </is>
      </c>
      <c r="F10" s="6" t="n">
        <v>-1175</v>
      </c>
      <c r="G10" s="4" t="inlineStr">
        <is>
          <t xml:space="preserve"> </t>
        </is>
      </c>
    </row>
    <row r="11">
      <c r="A11" s="4" t="inlineStr">
        <is>
          <t>Repurchases of common stock (shares)</t>
        </is>
      </c>
      <c r="B11" s="4" t="inlineStr">
        <is>
          <t xml:space="preserve"> </t>
        </is>
      </c>
      <c r="C11" s="4" t="inlineStr">
        <is>
          <t xml:space="preserve"> </t>
        </is>
      </c>
      <c r="D11" s="4" t="inlineStr">
        <is>
          <t xml:space="preserve"> </t>
        </is>
      </c>
      <c r="E11" s="4" t="inlineStr">
        <is>
          <t xml:space="preserve"> </t>
        </is>
      </c>
      <c r="F11" s="5" t="n">
        <v>4525</v>
      </c>
      <c r="G11" s="4" t="inlineStr">
        <is>
          <t xml:space="preserve"> </t>
        </is>
      </c>
    </row>
    <row r="12">
      <c r="A12" s="4" t="inlineStr">
        <is>
          <t>Repurchases of common stock</t>
        </is>
      </c>
      <c r="B12" s="5" t="n">
        <v>-175687</v>
      </c>
      <c r="C12" s="4" t="inlineStr">
        <is>
          <t xml:space="preserve"> </t>
        </is>
      </c>
      <c r="D12" s="4" t="inlineStr">
        <is>
          <t xml:space="preserve"> </t>
        </is>
      </c>
      <c r="E12" s="4" t="inlineStr">
        <is>
          <t xml:space="preserve"> </t>
        </is>
      </c>
      <c r="F12" s="6" t="n">
        <v>-175687</v>
      </c>
      <c r="G12" s="4" t="inlineStr">
        <is>
          <t xml:space="preserve"> </t>
        </is>
      </c>
    </row>
    <row r="13">
      <c r="A13" s="4" t="inlineStr">
        <is>
          <t>Stock-based compensation expense</t>
        </is>
      </c>
      <c r="B13" s="5" t="n">
        <v>4287</v>
      </c>
      <c r="C13" s="4" t="inlineStr">
        <is>
          <t xml:space="preserve"> </t>
        </is>
      </c>
      <c r="D13" s="5" t="n">
        <v>4287</v>
      </c>
      <c r="E13" s="4" t="inlineStr">
        <is>
          <t xml:space="preserve"> </t>
        </is>
      </c>
      <c r="F13" s="4" t="inlineStr">
        <is>
          <t xml:space="preserve"> </t>
        </is>
      </c>
      <c r="G13" s="4" t="inlineStr">
        <is>
          <t xml:space="preserve"> </t>
        </is>
      </c>
    </row>
    <row r="14">
      <c r="A14" s="4" t="inlineStr">
        <is>
          <t>Ending balance (shares) at Sep. 30, 2021</t>
        </is>
      </c>
      <c r="B14" s="4" t="inlineStr">
        <is>
          <t xml:space="preserve"> </t>
        </is>
      </c>
      <c r="C14" s="5" t="n">
        <v>109568</v>
      </c>
      <c r="D14" s="4" t="inlineStr">
        <is>
          <t xml:space="preserve"> </t>
        </is>
      </c>
      <c r="E14" s="4" t="inlineStr">
        <is>
          <t xml:space="preserve"> </t>
        </is>
      </c>
      <c r="F14" s="4" t="inlineStr">
        <is>
          <t xml:space="preserve"> </t>
        </is>
      </c>
      <c r="G14" s="4" t="inlineStr">
        <is>
          <t xml:space="preserve"> </t>
        </is>
      </c>
    </row>
    <row r="15">
      <c r="A15" s="4" t="inlineStr">
        <is>
          <t>Balance at Sep. 30, 2021</t>
        </is>
      </c>
      <c r="B15" s="5" t="n">
        <v>1348756</v>
      </c>
      <c r="C15" s="6" t="n">
        <v>1096</v>
      </c>
      <c r="D15" s="5" t="n">
        <v>1191817</v>
      </c>
      <c r="E15" s="5" t="n">
        <v>710636</v>
      </c>
      <c r="F15" s="6" t="n">
        <v>-460819</v>
      </c>
      <c r="G15" s="5" t="n">
        <v>-93974</v>
      </c>
    </row>
    <row r="16">
      <c r="A16" s="4" t="inlineStr">
        <is>
          <t>Ending balance (shares) at Sep. 30, 2021</t>
        </is>
      </c>
      <c r="B16" s="4" t="inlineStr">
        <is>
          <t xml:space="preserve"> </t>
        </is>
      </c>
      <c r="C16" s="4" t="inlineStr">
        <is>
          <t xml:space="preserve"> </t>
        </is>
      </c>
      <c r="D16" s="4" t="inlineStr">
        <is>
          <t xml:space="preserve"> </t>
        </is>
      </c>
      <c r="E16" s="4" t="inlineStr">
        <is>
          <t xml:space="preserve"> </t>
        </is>
      </c>
      <c r="F16" s="5" t="n">
        <v>14992</v>
      </c>
      <c r="G16" s="4" t="inlineStr">
        <is>
          <t xml:space="preserve"> </t>
        </is>
      </c>
    </row>
    <row r="17">
      <c r="A17" s="4" t="inlineStr">
        <is>
          <t>Beginning balance (shares) at Jun. 30, 2021</t>
        </is>
      </c>
      <c r="B17" s="4" t="inlineStr">
        <is>
          <t xml:space="preserve"> </t>
        </is>
      </c>
      <c r="C17" s="5" t="n">
        <v>109507</v>
      </c>
      <c r="D17" s="4" t="inlineStr">
        <is>
          <t xml:space="preserve"> </t>
        </is>
      </c>
      <c r="E17" s="4" t="inlineStr">
        <is>
          <t xml:space="preserve"> </t>
        </is>
      </c>
      <c r="F17" s="4" t="inlineStr">
        <is>
          <t xml:space="preserve"> </t>
        </is>
      </c>
      <c r="G17" s="4" t="inlineStr">
        <is>
          <t xml:space="preserve"> </t>
        </is>
      </c>
    </row>
    <row r="18">
      <c r="A18" s="4" t="inlineStr">
        <is>
          <t>Balance at Jun. 30, 2021</t>
        </is>
      </c>
      <c r="B18" s="5" t="n">
        <v>1522883</v>
      </c>
      <c r="C18" s="6" t="n">
        <v>1096</v>
      </c>
      <c r="D18" s="5" t="n">
        <v>1187530</v>
      </c>
      <c r="E18" s="5" t="n">
        <v>691225</v>
      </c>
      <c r="F18" s="6" t="n">
        <v>-283957</v>
      </c>
      <c r="G18" s="5" t="n">
        <v>-73011</v>
      </c>
    </row>
    <row r="19">
      <c r="A19" s="4" t="inlineStr">
        <is>
          <t>Beginning balance (shares) at Jun. 30, 2021</t>
        </is>
      </c>
      <c r="B19" s="4" t="inlineStr">
        <is>
          <t xml:space="preserve"> </t>
        </is>
      </c>
      <c r="C19" s="4" t="inlineStr">
        <is>
          <t xml:space="preserve"> </t>
        </is>
      </c>
      <c r="D19" s="4" t="inlineStr">
        <is>
          <t xml:space="preserve"> </t>
        </is>
      </c>
      <c r="E19" s="4" t="inlineStr">
        <is>
          <t xml:space="preserve"> </t>
        </is>
      </c>
      <c r="F19" s="5" t="n">
        <v>10438</v>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748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shares) at Mar. 31, 2022</t>
        </is>
      </c>
      <c r="B22" s="4" t="inlineStr">
        <is>
          <t xml:space="preserve"> </t>
        </is>
      </c>
      <c r="C22" s="5" t="n">
        <v>111087</v>
      </c>
      <c r="D22" s="4" t="inlineStr">
        <is>
          <t xml:space="preserve"> </t>
        </is>
      </c>
      <c r="E22" s="4" t="inlineStr">
        <is>
          <t xml:space="preserve"> </t>
        </is>
      </c>
      <c r="F22" s="4" t="inlineStr">
        <is>
          <t xml:space="preserve"> </t>
        </is>
      </c>
      <c r="G22" s="4" t="inlineStr">
        <is>
          <t xml:space="preserve"> </t>
        </is>
      </c>
    </row>
    <row r="23">
      <c r="A23" s="4" t="inlineStr">
        <is>
          <t>Balance at Mar. 31, 2022</t>
        </is>
      </c>
      <c r="B23" s="5" t="n">
        <v>1144044</v>
      </c>
      <c r="C23" s="6" t="n">
        <v>1111</v>
      </c>
      <c r="D23" s="5" t="n">
        <v>1199804</v>
      </c>
      <c r="E23" s="5" t="n">
        <v>766056</v>
      </c>
      <c r="F23" s="6" t="n">
        <v>-712577</v>
      </c>
      <c r="G23" s="5" t="n">
        <v>-110350</v>
      </c>
    </row>
    <row r="24">
      <c r="A24" s="4" t="inlineStr">
        <is>
          <t>Ending balance (shares) at Mar. 31, 2022</t>
        </is>
      </c>
      <c r="B24" s="4" t="inlineStr">
        <is>
          <t xml:space="preserve"> </t>
        </is>
      </c>
      <c r="C24" s="4" t="inlineStr">
        <is>
          <t xml:space="preserve"> </t>
        </is>
      </c>
      <c r="D24" s="4" t="inlineStr">
        <is>
          <t xml:space="preserve"> </t>
        </is>
      </c>
      <c r="E24" s="4" t="inlineStr">
        <is>
          <t xml:space="preserve"> </t>
        </is>
      </c>
      <c r="F24" s="5" t="n">
        <v>21287</v>
      </c>
      <c r="G24" s="4" t="inlineStr">
        <is>
          <t xml:space="preserve"> </t>
        </is>
      </c>
    </row>
    <row r="25">
      <c r="A25" s="4" t="inlineStr">
        <is>
          <t>Beginning balance (shares) at Sep. 30, 2021</t>
        </is>
      </c>
      <c r="B25" s="4" t="inlineStr">
        <is>
          <t xml:space="preserve"> </t>
        </is>
      </c>
      <c r="C25" s="5" t="n">
        <v>109568</v>
      </c>
      <c r="D25" s="4" t="inlineStr">
        <is>
          <t xml:space="preserve"> </t>
        </is>
      </c>
      <c r="E25" s="4" t="inlineStr">
        <is>
          <t xml:space="preserve"> </t>
        </is>
      </c>
      <c r="F25" s="4" t="inlineStr">
        <is>
          <t xml:space="preserve"> </t>
        </is>
      </c>
      <c r="G25" s="4" t="inlineStr">
        <is>
          <t xml:space="preserve"> </t>
        </is>
      </c>
    </row>
    <row r="26">
      <c r="A26" s="4" t="inlineStr">
        <is>
          <t>Balance at Sep. 30, 2021</t>
        </is>
      </c>
      <c r="B26" s="5" t="n">
        <v>1348756</v>
      </c>
      <c r="C26" s="6" t="n">
        <v>1096</v>
      </c>
      <c r="D26" s="5" t="n">
        <v>1191817</v>
      </c>
      <c r="E26" s="5" t="n">
        <v>710636</v>
      </c>
      <c r="F26" s="6" t="n">
        <v>-460819</v>
      </c>
      <c r="G26" s="5" t="n">
        <v>-93974</v>
      </c>
    </row>
    <row r="27">
      <c r="A27" s="4" t="inlineStr">
        <is>
          <t>Beginning balance (shares) at Sep. 30, 2021</t>
        </is>
      </c>
      <c r="B27" s="4" t="inlineStr">
        <is>
          <t xml:space="preserve"> </t>
        </is>
      </c>
      <c r="C27" s="4" t="inlineStr">
        <is>
          <t xml:space="preserve"> </t>
        </is>
      </c>
      <c r="D27" s="4" t="inlineStr">
        <is>
          <t xml:space="preserve"> </t>
        </is>
      </c>
      <c r="E27" s="4" t="inlineStr">
        <is>
          <t xml:space="preserve"> </t>
        </is>
      </c>
      <c r="F27" s="5" t="n">
        <v>14992</v>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30889</v>
      </c>
      <c r="C29" s="4" t="inlineStr">
        <is>
          <t xml:space="preserve"> </t>
        </is>
      </c>
      <c r="D29" s="4" t="inlineStr">
        <is>
          <t xml:space="preserve"> </t>
        </is>
      </c>
      <c r="E29" s="5" t="n">
        <v>30889</v>
      </c>
      <c r="F29" s="4" t="inlineStr">
        <is>
          <t xml:space="preserve"> </t>
        </is>
      </c>
      <c r="G29" s="4" t="inlineStr">
        <is>
          <t xml:space="preserve"> </t>
        </is>
      </c>
    </row>
    <row r="30">
      <c r="A30" s="4" t="inlineStr">
        <is>
          <t>Other comprehensive (loss) Income</t>
        </is>
      </c>
      <c r="B30" s="5" t="n">
        <v>-256</v>
      </c>
      <c r="C30" s="4" t="inlineStr">
        <is>
          <t xml:space="preserve"> </t>
        </is>
      </c>
      <c r="D30" s="4" t="inlineStr">
        <is>
          <t xml:space="preserve"> </t>
        </is>
      </c>
      <c r="E30" s="4" t="inlineStr">
        <is>
          <t xml:space="preserve"> </t>
        </is>
      </c>
      <c r="F30" s="4" t="inlineStr">
        <is>
          <t xml:space="preserve"> </t>
        </is>
      </c>
      <c r="G30" s="5" t="n">
        <v>-256</v>
      </c>
    </row>
    <row r="31">
      <c r="A31" s="4" t="inlineStr">
        <is>
          <t>Issuance of common stock pursuant to stock-based compensation plans (shares)</t>
        </is>
      </c>
      <c r="B31" s="4" t="inlineStr">
        <is>
          <t xml:space="preserve"> </t>
        </is>
      </c>
      <c r="C31" s="5" t="n">
        <v>1436</v>
      </c>
      <c r="D31" s="4" t="inlineStr">
        <is>
          <t xml:space="preserve"> </t>
        </is>
      </c>
      <c r="E31" s="4" t="inlineStr">
        <is>
          <t xml:space="preserve"> </t>
        </is>
      </c>
      <c r="F31" s="4" t="inlineStr">
        <is>
          <t xml:space="preserve"> </t>
        </is>
      </c>
      <c r="G31" s="4" t="inlineStr">
        <is>
          <t xml:space="preserve"> </t>
        </is>
      </c>
    </row>
    <row r="32">
      <c r="A32" s="4" t="inlineStr">
        <is>
          <t>Issuance of common stock pursuant to stock-based compensation plans</t>
        </is>
      </c>
      <c r="B32" s="5" t="n">
        <v>0</v>
      </c>
      <c r="C32" s="6" t="n">
        <v>14</v>
      </c>
      <c r="D32" s="5" t="n">
        <v>-14</v>
      </c>
      <c r="E32" s="4" t="inlineStr">
        <is>
          <t xml:space="preserve"> </t>
        </is>
      </c>
      <c r="F32" s="4" t="inlineStr">
        <is>
          <t xml:space="preserve"> </t>
        </is>
      </c>
      <c r="G32" s="4" t="inlineStr">
        <is>
          <t xml:space="preserve"> </t>
        </is>
      </c>
    </row>
    <row r="33">
      <c r="A33" s="4" t="inlineStr">
        <is>
          <t>Employee shares withheld for taxes (shares)</t>
        </is>
      </c>
      <c r="B33" s="4" t="inlineStr">
        <is>
          <t xml:space="preserve"> </t>
        </is>
      </c>
      <c r="C33" s="4" t="inlineStr">
        <is>
          <t xml:space="preserve"> </t>
        </is>
      </c>
      <c r="D33" s="4" t="inlineStr">
        <is>
          <t xml:space="preserve"> </t>
        </is>
      </c>
      <c r="E33" s="4" t="inlineStr">
        <is>
          <t xml:space="preserve"> </t>
        </is>
      </c>
      <c r="F33" s="5" t="n">
        <v>654</v>
      </c>
      <c r="G33" s="4" t="inlineStr">
        <is>
          <t xml:space="preserve"> </t>
        </is>
      </c>
    </row>
    <row r="34">
      <c r="A34" s="4" t="inlineStr">
        <is>
          <t>Employee shares withheld for taxes</t>
        </is>
      </c>
      <c r="B34" s="5" t="n">
        <v>-29858</v>
      </c>
      <c r="C34" s="4" t="inlineStr">
        <is>
          <t xml:space="preserve"> </t>
        </is>
      </c>
      <c r="D34" s="4" t="inlineStr">
        <is>
          <t xml:space="preserve"> </t>
        </is>
      </c>
      <c r="E34" s="4" t="inlineStr">
        <is>
          <t xml:space="preserve"> </t>
        </is>
      </c>
      <c r="F34" s="6" t="n">
        <v>-29858</v>
      </c>
      <c r="G34" s="4" t="inlineStr">
        <is>
          <t xml:space="preserve"> </t>
        </is>
      </c>
    </row>
    <row r="35">
      <c r="A35" s="4" t="inlineStr">
        <is>
          <t>Repurchases of common stock (shares)</t>
        </is>
      </c>
      <c r="B35" s="4" t="inlineStr">
        <is>
          <t xml:space="preserve"> </t>
        </is>
      </c>
      <c r="C35" s="4" t="inlineStr">
        <is>
          <t xml:space="preserve"> </t>
        </is>
      </c>
      <c r="D35" s="4" t="inlineStr">
        <is>
          <t xml:space="preserve"> </t>
        </is>
      </c>
      <c r="E35" s="4" t="inlineStr">
        <is>
          <t xml:space="preserve"> </t>
        </is>
      </c>
      <c r="F35" s="5" t="n">
        <v>2027</v>
      </c>
      <c r="G35" s="4" t="inlineStr">
        <is>
          <t xml:space="preserve"> </t>
        </is>
      </c>
    </row>
    <row r="36">
      <c r="A36" s="4" t="inlineStr">
        <is>
          <t>Repurchases of common stock</t>
        </is>
      </c>
      <c r="B36" s="5" t="n">
        <v>-89831</v>
      </c>
      <c r="C36" s="4" t="inlineStr">
        <is>
          <t xml:space="preserve"> </t>
        </is>
      </c>
      <c r="D36" s="4" t="inlineStr">
        <is>
          <t xml:space="preserve"> </t>
        </is>
      </c>
      <c r="E36" s="4" t="inlineStr">
        <is>
          <t xml:space="preserve"> </t>
        </is>
      </c>
      <c r="F36" s="6" t="n">
        <v>-89831</v>
      </c>
      <c r="G36" s="4" t="inlineStr">
        <is>
          <t xml:space="preserve"> </t>
        </is>
      </c>
    </row>
    <row r="37">
      <c r="A37" s="4" t="inlineStr">
        <is>
          <t>Stock-based compensation expense</t>
        </is>
      </c>
      <c r="B37" s="5" t="n">
        <v>4156</v>
      </c>
      <c r="C37" s="4" t="inlineStr">
        <is>
          <t xml:space="preserve"> </t>
        </is>
      </c>
      <c r="D37" s="5" t="n">
        <v>4156</v>
      </c>
      <c r="E37" s="4" t="inlineStr">
        <is>
          <t xml:space="preserve"> </t>
        </is>
      </c>
      <c r="F37" s="4" t="inlineStr">
        <is>
          <t xml:space="preserve"> </t>
        </is>
      </c>
      <c r="G37" s="4" t="inlineStr">
        <is>
          <t xml:space="preserve"> </t>
        </is>
      </c>
    </row>
    <row r="38">
      <c r="A38" s="4" t="inlineStr">
        <is>
          <t>Ending balance (shares) at Dec. 31, 2021</t>
        </is>
      </c>
      <c r="B38" s="4" t="inlineStr">
        <is>
          <t xml:space="preserve"> </t>
        </is>
      </c>
      <c r="C38" s="5" t="n">
        <v>111004</v>
      </c>
      <c r="D38" s="4" t="inlineStr">
        <is>
          <t xml:space="preserve"> </t>
        </is>
      </c>
      <c r="E38" s="4" t="inlineStr">
        <is>
          <t xml:space="preserve"> </t>
        </is>
      </c>
      <c r="F38" s="4" t="inlineStr">
        <is>
          <t xml:space="preserve"> </t>
        </is>
      </c>
      <c r="G38" s="4" t="inlineStr">
        <is>
          <t xml:space="preserve"> </t>
        </is>
      </c>
    </row>
    <row r="39">
      <c r="A39" s="4" t="inlineStr">
        <is>
          <t>Balance at Dec. 31, 2021</t>
        </is>
      </c>
      <c r="B39" s="5" t="n">
        <v>1263856</v>
      </c>
      <c r="C39" s="6" t="n">
        <v>1110</v>
      </c>
      <c r="D39" s="5" t="n">
        <v>1195959</v>
      </c>
      <c r="E39" s="5" t="n">
        <v>741525</v>
      </c>
      <c r="F39" s="6" t="n">
        <v>-580508</v>
      </c>
      <c r="G39" s="5" t="n">
        <v>-94230</v>
      </c>
    </row>
    <row r="40">
      <c r="A40" s="4" t="inlineStr">
        <is>
          <t>Ending balance (shares) at Dec. 31, 2021</t>
        </is>
      </c>
      <c r="B40" s="4" t="inlineStr">
        <is>
          <t xml:space="preserve"> </t>
        </is>
      </c>
      <c r="C40" s="4" t="inlineStr">
        <is>
          <t xml:space="preserve"> </t>
        </is>
      </c>
      <c r="D40" s="4" t="inlineStr">
        <is>
          <t xml:space="preserve"> </t>
        </is>
      </c>
      <c r="E40" s="4" t="inlineStr">
        <is>
          <t xml:space="preserve"> </t>
        </is>
      </c>
      <c r="F40" s="5" t="n">
        <v>17673</v>
      </c>
      <c r="G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5" t="n">
        <v>24531</v>
      </c>
      <c r="C42" s="4" t="inlineStr">
        <is>
          <t xml:space="preserve"> </t>
        </is>
      </c>
      <c r="D42" s="4" t="inlineStr">
        <is>
          <t xml:space="preserve"> </t>
        </is>
      </c>
      <c r="E42" s="5" t="n">
        <v>24531</v>
      </c>
      <c r="F42" s="4" t="inlineStr">
        <is>
          <t xml:space="preserve"> </t>
        </is>
      </c>
      <c r="G42" s="4" t="inlineStr">
        <is>
          <t xml:space="preserve"> </t>
        </is>
      </c>
    </row>
    <row r="43">
      <c r="A43" s="4" t="inlineStr">
        <is>
          <t>Other comprehensive (loss) Income</t>
        </is>
      </c>
      <c r="B43" s="5" t="n">
        <v>-16120</v>
      </c>
      <c r="C43" s="4" t="inlineStr">
        <is>
          <t xml:space="preserve"> </t>
        </is>
      </c>
      <c r="D43" s="4" t="inlineStr">
        <is>
          <t xml:space="preserve"> </t>
        </is>
      </c>
      <c r="E43" s="4" t="inlineStr">
        <is>
          <t xml:space="preserve"> </t>
        </is>
      </c>
      <c r="F43" s="4" t="inlineStr">
        <is>
          <t xml:space="preserve"> </t>
        </is>
      </c>
      <c r="G43" s="5" t="n">
        <v>-16120</v>
      </c>
    </row>
    <row r="44">
      <c r="A44" s="4" t="inlineStr">
        <is>
          <t>Issuance of common stock pursuant to stock-based compensation plans (shares)</t>
        </is>
      </c>
      <c r="B44" s="4" t="inlineStr">
        <is>
          <t xml:space="preserve"> </t>
        </is>
      </c>
      <c r="C44" s="5" t="n">
        <v>83</v>
      </c>
      <c r="D44" s="4" t="inlineStr">
        <is>
          <t xml:space="preserve"> </t>
        </is>
      </c>
      <c r="E44" s="4" t="inlineStr">
        <is>
          <t xml:space="preserve"> </t>
        </is>
      </c>
      <c r="F44" s="4" t="inlineStr">
        <is>
          <t xml:space="preserve"> </t>
        </is>
      </c>
      <c r="G44" s="4" t="inlineStr">
        <is>
          <t xml:space="preserve"> </t>
        </is>
      </c>
    </row>
    <row r="45">
      <c r="A45" s="4" t="inlineStr">
        <is>
          <t>Issuance of common stock pursuant to stock-based compensation plans</t>
        </is>
      </c>
      <c r="B45" s="5" t="n">
        <v>0</v>
      </c>
      <c r="C45" s="6" t="n">
        <v>1</v>
      </c>
      <c r="D45" s="5" t="n">
        <v>-1</v>
      </c>
      <c r="E45" s="4" t="inlineStr">
        <is>
          <t xml:space="preserve"> </t>
        </is>
      </c>
      <c r="F45" s="4" t="inlineStr">
        <is>
          <t xml:space="preserve"> </t>
        </is>
      </c>
      <c r="G45" s="4" t="inlineStr">
        <is>
          <t xml:space="preserve"> </t>
        </is>
      </c>
    </row>
    <row r="46">
      <c r="A46" s="4" t="inlineStr">
        <is>
          <t>Employee shares withheld for taxes (shares)</t>
        </is>
      </c>
      <c r="B46" s="4" t="inlineStr">
        <is>
          <t xml:space="preserve"> </t>
        </is>
      </c>
      <c r="C46" s="4" t="inlineStr">
        <is>
          <t xml:space="preserve"> </t>
        </is>
      </c>
      <c r="D46" s="4" t="inlineStr">
        <is>
          <t xml:space="preserve"> </t>
        </is>
      </c>
      <c r="E46" s="4" t="inlineStr">
        <is>
          <t xml:space="preserve"> </t>
        </is>
      </c>
      <c r="F46" s="5" t="n">
        <v>40</v>
      </c>
      <c r="G46" s="4" t="inlineStr">
        <is>
          <t xml:space="preserve"> </t>
        </is>
      </c>
    </row>
    <row r="47">
      <c r="A47" s="4" t="inlineStr">
        <is>
          <t>Employee shares withheld for taxes</t>
        </is>
      </c>
      <c r="B47" s="5" t="n">
        <v>-1597</v>
      </c>
      <c r="C47" s="4" t="inlineStr">
        <is>
          <t xml:space="preserve"> </t>
        </is>
      </c>
      <c r="D47" s="4" t="inlineStr">
        <is>
          <t xml:space="preserve"> </t>
        </is>
      </c>
      <c r="E47" s="4" t="inlineStr">
        <is>
          <t xml:space="preserve"> </t>
        </is>
      </c>
      <c r="F47" s="6" t="n">
        <v>-1597</v>
      </c>
      <c r="G47" s="4" t="inlineStr">
        <is>
          <t xml:space="preserve"> </t>
        </is>
      </c>
    </row>
    <row r="48">
      <c r="A48" s="4" t="inlineStr">
        <is>
          <t>Repurchases of common stock (shares)</t>
        </is>
      </c>
      <c r="B48" s="4" t="inlineStr">
        <is>
          <t xml:space="preserve"> </t>
        </is>
      </c>
      <c r="C48" s="4" t="inlineStr">
        <is>
          <t xml:space="preserve"> </t>
        </is>
      </c>
      <c r="D48" s="4" t="inlineStr">
        <is>
          <t xml:space="preserve"> </t>
        </is>
      </c>
      <c r="E48" s="4" t="inlineStr">
        <is>
          <t xml:space="preserve"> </t>
        </is>
      </c>
      <c r="F48" s="5" t="n">
        <v>3574</v>
      </c>
      <c r="G48" s="4" t="inlineStr">
        <is>
          <t xml:space="preserve"> </t>
        </is>
      </c>
    </row>
    <row r="49">
      <c r="A49" s="4" t="inlineStr">
        <is>
          <t>Repurchases of common stock</t>
        </is>
      </c>
      <c r="B49" s="5" t="n">
        <v>-130472</v>
      </c>
      <c r="C49" s="4" t="inlineStr">
        <is>
          <t xml:space="preserve"> </t>
        </is>
      </c>
      <c r="D49" s="4" t="inlineStr">
        <is>
          <t xml:space="preserve"> </t>
        </is>
      </c>
      <c r="E49" s="4" t="inlineStr">
        <is>
          <t xml:space="preserve"> </t>
        </is>
      </c>
      <c r="F49" s="6" t="n">
        <v>-130472</v>
      </c>
      <c r="G49" s="4" t="inlineStr">
        <is>
          <t xml:space="preserve"> </t>
        </is>
      </c>
    </row>
    <row r="50">
      <c r="A50" s="4" t="inlineStr">
        <is>
          <t>Stock-based compensation expense</t>
        </is>
      </c>
      <c r="B50" s="5" t="n">
        <v>3846</v>
      </c>
      <c r="C50" s="4" t="inlineStr">
        <is>
          <t xml:space="preserve"> </t>
        </is>
      </c>
      <c r="D50" s="5" t="n">
        <v>3846</v>
      </c>
      <c r="E50" s="4" t="inlineStr">
        <is>
          <t xml:space="preserve"> </t>
        </is>
      </c>
      <c r="F50" s="4" t="inlineStr">
        <is>
          <t xml:space="preserve"> </t>
        </is>
      </c>
      <c r="G50" s="4" t="inlineStr">
        <is>
          <t xml:space="preserve"> </t>
        </is>
      </c>
    </row>
    <row r="51">
      <c r="A51" s="4" t="inlineStr">
        <is>
          <t>Ending balance (shares) at Mar. 31, 2022</t>
        </is>
      </c>
      <c r="B51" s="4" t="inlineStr">
        <is>
          <t xml:space="preserve"> </t>
        </is>
      </c>
      <c r="C51" s="5" t="n">
        <v>111087</v>
      </c>
      <c r="D51" s="4" t="inlineStr">
        <is>
          <t xml:space="preserve"> </t>
        </is>
      </c>
      <c r="E51" s="4" t="inlineStr">
        <is>
          <t xml:space="preserve"> </t>
        </is>
      </c>
      <c r="F51" s="4" t="inlineStr">
        <is>
          <t xml:space="preserve"> </t>
        </is>
      </c>
      <c r="G51" s="4" t="inlineStr">
        <is>
          <t xml:space="preserve"> </t>
        </is>
      </c>
    </row>
    <row r="52">
      <c r="A52" s="4" t="inlineStr">
        <is>
          <t>Balance at Mar. 31, 2022</t>
        </is>
      </c>
      <c r="B52" s="6" t="n">
        <v>1144044</v>
      </c>
      <c r="C52" s="6" t="n">
        <v>1111</v>
      </c>
      <c r="D52" s="5" t="n">
        <v>1199804</v>
      </c>
      <c r="E52" s="5" t="n">
        <v>766056</v>
      </c>
      <c r="F52" s="6" t="n">
        <v>-712577</v>
      </c>
      <c r="G52" s="5" t="n">
        <v>-110350</v>
      </c>
    </row>
    <row r="53">
      <c r="A53" s="4" t="inlineStr">
        <is>
          <t>Ending balance (shares) at Mar. 31, 2022</t>
        </is>
      </c>
      <c r="B53" s="4" t="inlineStr">
        <is>
          <t xml:space="preserve"> </t>
        </is>
      </c>
      <c r="C53" s="4" t="inlineStr">
        <is>
          <t xml:space="preserve"> </t>
        </is>
      </c>
      <c r="D53" s="4" t="inlineStr">
        <is>
          <t xml:space="preserve"> </t>
        </is>
      </c>
      <c r="E53" s="4" t="inlineStr">
        <is>
          <t xml:space="preserve"> </t>
        </is>
      </c>
      <c r="F53" s="5" t="n">
        <v>21287</v>
      </c>
      <c r="G53" s="4" t="inlineStr">
        <is>
          <t xml:space="preserve"> </t>
        </is>
      </c>
    </row>
    <row r="54">
      <c r="A54" s="4" t="inlineStr">
        <is>
          <t>Beginning balance (shares) at Jun. 30, 2022</t>
        </is>
      </c>
      <c r="B54" s="5" t="n">
        <v>89302</v>
      </c>
      <c r="C54" s="5" t="n">
        <v>111090</v>
      </c>
      <c r="D54" s="4" t="inlineStr">
        <is>
          <t xml:space="preserve"> </t>
        </is>
      </c>
      <c r="E54" s="4" t="inlineStr">
        <is>
          <t xml:space="preserve"> </t>
        </is>
      </c>
      <c r="F54" s="4" t="inlineStr">
        <is>
          <t xml:space="preserve"> </t>
        </is>
      </c>
      <c r="G54" s="4" t="inlineStr">
        <is>
          <t xml:space="preserve"> </t>
        </is>
      </c>
    </row>
    <row r="55">
      <c r="A55" s="4" t="inlineStr">
        <is>
          <t>Balance at Jun. 30, 2022</t>
        </is>
      </c>
      <c r="B55" s="6" t="n">
        <v>1083168</v>
      </c>
      <c r="C55" s="6" t="n">
        <v>1111</v>
      </c>
      <c r="D55" s="5" t="n">
        <v>1203126</v>
      </c>
      <c r="E55" s="5" t="n">
        <v>769098</v>
      </c>
      <c r="F55" s="6" t="n">
        <v>-725685</v>
      </c>
      <c r="G55" s="5" t="n">
        <v>-164482</v>
      </c>
    </row>
    <row r="56">
      <c r="A56" s="4" t="inlineStr">
        <is>
          <t>Beginning balance (shares) at Jun. 30, 2022</t>
        </is>
      </c>
      <c r="B56" s="5" t="n">
        <v>21788</v>
      </c>
      <c r="C56" s="4" t="inlineStr">
        <is>
          <t xml:space="preserve"> </t>
        </is>
      </c>
      <c r="D56" s="4" t="inlineStr">
        <is>
          <t xml:space="preserve"> </t>
        </is>
      </c>
      <c r="E56" s="4" t="inlineStr">
        <is>
          <t xml:space="preserve"> </t>
        </is>
      </c>
      <c r="F56" s="5" t="n">
        <v>21788</v>
      </c>
      <c r="G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6" t="n">
        <v>6923</v>
      </c>
      <c r="C58" s="4" t="inlineStr">
        <is>
          <t xml:space="preserve"> </t>
        </is>
      </c>
      <c r="D58" s="4" t="inlineStr">
        <is>
          <t xml:space="preserve"> </t>
        </is>
      </c>
      <c r="E58" s="5" t="n">
        <v>6923</v>
      </c>
      <c r="F58" s="4" t="inlineStr">
        <is>
          <t xml:space="preserve"> </t>
        </is>
      </c>
      <c r="G58" s="4" t="inlineStr">
        <is>
          <t xml:space="preserve"> </t>
        </is>
      </c>
    </row>
    <row r="59">
      <c r="A59" s="4" t="inlineStr">
        <is>
          <t>Other comprehensive (loss) Income</t>
        </is>
      </c>
      <c r="B59" s="5" t="n">
        <v>-52462</v>
      </c>
      <c r="C59" s="4" t="inlineStr">
        <is>
          <t xml:space="preserve"> </t>
        </is>
      </c>
      <c r="D59" s="4" t="inlineStr">
        <is>
          <t xml:space="preserve"> </t>
        </is>
      </c>
      <c r="E59" s="4" t="inlineStr">
        <is>
          <t xml:space="preserve"> </t>
        </is>
      </c>
      <c r="F59" s="4" t="inlineStr">
        <is>
          <t xml:space="preserve"> </t>
        </is>
      </c>
      <c r="G59" s="5" t="n">
        <v>-52462</v>
      </c>
    </row>
    <row r="60">
      <c r="A60" s="4" t="inlineStr">
        <is>
          <t>Issuance of common stock pursuant to stock-based compensation plans (shares)</t>
        </is>
      </c>
      <c r="B60" s="4" t="inlineStr">
        <is>
          <t xml:space="preserve"> </t>
        </is>
      </c>
      <c r="C60" s="5" t="n">
        <v>24</v>
      </c>
      <c r="D60" s="4" t="inlineStr">
        <is>
          <t xml:space="preserve"> </t>
        </is>
      </c>
      <c r="E60" s="4" t="inlineStr">
        <is>
          <t xml:space="preserve"> </t>
        </is>
      </c>
      <c r="F60" s="4" t="inlineStr">
        <is>
          <t xml:space="preserve"> </t>
        </is>
      </c>
      <c r="G60" s="4" t="inlineStr">
        <is>
          <t xml:space="preserve"> </t>
        </is>
      </c>
    </row>
    <row r="61">
      <c r="A61" s="4" t="inlineStr">
        <is>
          <t>Issuance of common stock pursuant to stock-based compensation plans</t>
        </is>
      </c>
      <c r="B61" s="5" t="n">
        <v>1</v>
      </c>
      <c r="C61" s="6" t="n">
        <v>1</v>
      </c>
      <c r="D61" s="4" t="inlineStr">
        <is>
          <t xml:space="preserve"> </t>
        </is>
      </c>
      <c r="E61" s="4" t="inlineStr">
        <is>
          <t xml:space="preserve"> </t>
        </is>
      </c>
      <c r="F61" s="4" t="inlineStr">
        <is>
          <t xml:space="preserve"> </t>
        </is>
      </c>
      <c r="G61" s="4" t="inlineStr">
        <is>
          <t xml:space="preserve"> </t>
        </is>
      </c>
    </row>
    <row r="62">
      <c r="A62" s="4" t="inlineStr">
        <is>
          <t>Employee shares withheld for taxes (shares)</t>
        </is>
      </c>
      <c r="B62" s="4" t="inlineStr">
        <is>
          <t xml:space="preserve"> </t>
        </is>
      </c>
      <c r="C62" s="4" t="inlineStr">
        <is>
          <t xml:space="preserve"> </t>
        </is>
      </c>
      <c r="D62" s="4" t="inlineStr">
        <is>
          <t xml:space="preserve"> </t>
        </is>
      </c>
      <c r="E62" s="4" t="inlineStr">
        <is>
          <t xml:space="preserve"> </t>
        </is>
      </c>
      <c r="F62" s="5" t="n">
        <v>10</v>
      </c>
      <c r="G62" s="4" t="inlineStr">
        <is>
          <t xml:space="preserve"> </t>
        </is>
      </c>
    </row>
    <row r="63">
      <c r="A63" s="4" t="inlineStr">
        <is>
          <t>Employee shares withheld for taxes</t>
        </is>
      </c>
      <c r="B63" s="5" t="n">
        <v>-229</v>
      </c>
      <c r="C63" s="4" t="inlineStr">
        <is>
          <t xml:space="preserve"> </t>
        </is>
      </c>
      <c r="D63" s="4" t="inlineStr">
        <is>
          <t xml:space="preserve"> </t>
        </is>
      </c>
      <c r="E63" s="4" t="inlineStr">
        <is>
          <t xml:space="preserve"> </t>
        </is>
      </c>
      <c r="F63" s="6" t="n">
        <v>-229</v>
      </c>
      <c r="G63" s="4" t="inlineStr">
        <is>
          <t xml:space="preserve"> </t>
        </is>
      </c>
    </row>
    <row r="64">
      <c r="A64" s="4" t="inlineStr">
        <is>
          <t>Stock-based compensation expense</t>
        </is>
      </c>
      <c r="B64" s="5" t="n">
        <v>3994</v>
      </c>
      <c r="C64" s="4" t="inlineStr">
        <is>
          <t xml:space="preserve"> </t>
        </is>
      </c>
      <c r="D64" s="5" t="n">
        <v>3994</v>
      </c>
      <c r="E64" s="4" t="inlineStr">
        <is>
          <t xml:space="preserve"> </t>
        </is>
      </c>
      <c r="F64" s="4" t="inlineStr">
        <is>
          <t xml:space="preserve"> </t>
        </is>
      </c>
      <c r="G64" s="4" t="inlineStr">
        <is>
          <t xml:space="preserve"> </t>
        </is>
      </c>
    </row>
    <row r="65">
      <c r="A65" s="4" t="inlineStr">
        <is>
          <t>Ending balance (shares) at Sep. 30, 2022</t>
        </is>
      </c>
      <c r="B65" s="4" t="inlineStr">
        <is>
          <t xml:space="preserve"> </t>
        </is>
      </c>
      <c r="C65" s="5" t="n">
        <v>111114</v>
      </c>
      <c r="D65" s="4" t="inlineStr">
        <is>
          <t xml:space="preserve"> </t>
        </is>
      </c>
      <c r="E65" s="4" t="inlineStr">
        <is>
          <t xml:space="preserve"> </t>
        </is>
      </c>
      <c r="F65" s="4" t="inlineStr">
        <is>
          <t xml:space="preserve"> </t>
        </is>
      </c>
      <c r="G65" s="4" t="inlineStr">
        <is>
          <t xml:space="preserve"> </t>
        </is>
      </c>
    </row>
    <row r="66">
      <c r="A66" s="4" t="inlineStr">
        <is>
          <t>Balance at Sep. 30, 2022</t>
        </is>
      </c>
      <c r="B66" s="6" t="n">
        <v>1041395</v>
      </c>
      <c r="C66" s="6" t="n">
        <v>1112</v>
      </c>
      <c r="D66" s="5" t="n">
        <v>1207120</v>
      </c>
      <c r="E66" s="5" t="n">
        <v>776021</v>
      </c>
      <c r="F66" s="6" t="n">
        <v>-725914</v>
      </c>
      <c r="G66" s="5" t="n">
        <v>-216944</v>
      </c>
    </row>
    <row r="67">
      <c r="A67" s="4" t="inlineStr">
        <is>
          <t>Ending balance (shares) at Sep. 30, 2022</t>
        </is>
      </c>
      <c r="B67" s="4" t="inlineStr">
        <is>
          <t xml:space="preserve"> </t>
        </is>
      </c>
      <c r="C67" s="4" t="inlineStr">
        <is>
          <t xml:space="preserve"> </t>
        </is>
      </c>
      <c r="D67" s="4" t="inlineStr">
        <is>
          <t xml:space="preserve"> </t>
        </is>
      </c>
      <c r="E67" s="4" t="inlineStr">
        <is>
          <t xml:space="preserve"> </t>
        </is>
      </c>
      <c r="F67" s="5" t="n">
        <v>21798</v>
      </c>
      <c r="G67" s="4" t="inlineStr">
        <is>
          <t xml:space="preserve"> </t>
        </is>
      </c>
    </row>
    <row r="68">
      <c r="A68" s="4" t="inlineStr">
        <is>
          <t>Beginning balance (shares) at Jun. 30, 2022</t>
        </is>
      </c>
      <c r="B68" s="5" t="n">
        <v>89302</v>
      </c>
      <c r="C68" s="5" t="n">
        <v>111090</v>
      </c>
      <c r="D68" s="4" t="inlineStr">
        <is>
          <t xml:space="preserve"> </t>
        </is>
      </c>
      <c r="E68" s="4" t="inlineStr">
        <is>
          <t xml:space="preserve"> </t>
        </is>
      </c>
      <c r="F68" s="4" t="inlineStr">
        <is>
          <t xml:space="preserve"> </t>
        </is>
      </c>
      <c r="G68" s="4" t="inlineStr">
        <is>
          <t xml:space="preserve"> </t>
        </is>
      </c>
    </row>
    <row r="69">
      <c r="A69" s="4" t="inlineStr">
        <is>
          <t>Balance at Jun. 30, 2022</t>
        </is>
      </c>
      <c r="B69" s="6" t="n">
        <v>1083168</v>
      </c>
      <c r="C69" s="6" t="n">
        <v>1111</v>
      </c>
      <c r="D69" s="5" t="n">
        <v>1203126</v>
      </c>
      <c r="E69" s="5" t="n">
        <v>769098</v>
      </c>
      <c r="F69" s="6" t="n">
        <v>-725685</v>
      </c>
      <c r="G69" s="5" t="n">
        <v>-164482</v>
      </c>
    </row>
    <row r="70">
      <c r="A70" s="4" t="inlineStr">
        <is>
          <t>Beginning balance (shares) at Jun. 30, 2022</t>
        </is>
      </c>
      <c r="B70" s="5" t="n">
        <v>21788</v>
      </c>
      <c r="C70" s="4" t="inlineStr">
        <is>
          <t xml:space="preserve"> </t>
        </is>
      </c>
      <c r="D70" s="4" t="inlineStr">
        <is>
          <t xml:space="preserve"> </t>
        </is>
      </c>
      <c r="E70" s="4" t="inlineStr">
        <is>
          <t xml:space="preserve"> </t>
        </is>
      </c>
      <c r="F70" s="5" t="n">
        <v>21788</v>
      </c>
      <c r="G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6" t="n">
        <v>-9783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shares) at Mar. 31, 2023</t>
        </is>
      </c>
      <c r="B73" s="5" t="n">
        <v>89423</v>
      </c>
      <c r="C73" s="5" t="n">
        <v>111263</v>
      </c>
      <c r="D73" s="4" t="inlineStr">
        <is>
          <t xml:space="preserve"> </t>
        </is>
      </c>
      <c r="E73" s="4" t="inlineStr">
        <is>
          <t xml:space="preserve"> </t>
        </is>
      </c>
      <c r="F73" s="4" t="inlineStr">
        <is>
          <t xml:space="preserve"> </t>
        </is>
      </c>
      <c r="G73" s="4" t="inlineStr">
        <is>
          <t xml:space="preserve"> </t>
        </is>
      </c>
    </row>
    <row r="74">
      <c r="A74" s="4" t="inlineStr">
        <is>
          <t>Balance at Mar. 31, 2023</t>
        </is>
      </c>
      <c r="B74" s="6" t="n">
        <v>1006475</v>
      </c>
      <c r="C74" s="6" t="n">
        <v>1113</v>
      </c>
      <c r="D74" s="5" t="n">
        <v>1213783</v>
      </c>
      <c r="E74" s="5" t="n">
        <v>671260</v>
      </c>
      <c r="F74" s="6" t="n">
        <v>-726736</v>
      </c>
      <c r="G74" s="5" t="n">
        <v>-152945</v>
      </c>
    </row>
    <row r="75">
      <c r="A75" s="4" t="inlineStr">
        <is>
          <t>Ending balance (shares) at Mar. 31, 2023</t>
        </is>
      </c>
      <c r="B75" s="5" t="n">
        <v>21840</v>
      </c>
      <c r="C75" s="4" t="inlineStr">
        <is>
          <t xml:space="preserve"> </t>
        </is>
      </c>
      <c r="D75" s="4" t="inlineStr">
        <is>
          <t xml:space="preserve"> </t>
        </is>
      </c>
      <c r="E75" s="4" t="inlineStr">
        <is>
          <t xml:space="preserve"> </t>
        </is>
      </c>
      <c r="F75" s="5" t="n">
        <v>21840</v>
      </c>
      <c r="G75" s="4" t="inlineStr">
        <is>
          <t xml:space="preserve"> </t>
        </is>
      </c>
    </row>
    <row r="76">
      <c r="A76" s="4" t="inlineStr">
        <is>
          <t>Beginning balance (shares) at Sep. 30, 2022</t>
        </is>
      </c>
      <c r="B76" s="4" t="inlineStr">
        <is>
          <t xml:space="preserve"> </t>
        </is>
      </c>
      <c r="C76" s="5" t="n">
        <v>111114</v>
      </c>
      <c r="D76" s="4" t="inlineStr">
        <is>
          <t xml:space="preserve"> </t>
        </is>
      </c>
      <c r="E76" s="4" t="inlineStr">
        <is>
          <t xml:space="preserve"> </t>
        </is>
      </c>
      <c r="F76" s="4" t="inlineStr">
        <is>
          <t xml:space="preserve"> </t>
        </is>
      </c>
      <c r="G76" s="4" t="inlineStr">
        <is>
          <t xml:space="preserve"> </t>
        </is>
      </c>
    </row>
    <row r="77">
      <c r="A77" s="4" t="inlineStr">
        <is>
          <t>Balance at Sep. 30, 2022</t>
        </is>
      </c>
      <c r="B77" s="6" t="n">
        <v>1041395</v>
      </c>
      <c r="C77" s="6" t="n">
        <v>1112</v>
      </c>
      <c r="D77" s="5" t="n">
        <v>1207120</v>
      </c>
      <c r="E77" s="5" t="n">
        <v>776021</v>
      </c>
      <c r="F77" s="6" t="n">
        <v>-725914</v>
      </c>
      <c r="G77" s="5" t="n">
        <v>-216944</v>
      </c>
    </row>
    <row r="78">
      <c r="A78" s="4" t="inlineStr">
        <is>
          <t>Beginning balance (shares) at Sep. 30, 2022</t>
        </is>
      </c>
      <c r="B78" s="4" t="inlineStr">
        <is>
          <t xml:space="preserve"> </t>
        </is>
      </c>
      <c r="C78" s="4" t="inlineStr">
        <is>
          <t xml:space="preserve"> </t>
        </is>
      </c>
      <c r="D78" s="4" t="inlineStr">
        <is>
          <t xml:space="preserve"> </t>
        </is>
      </c>
      <c r="E78" s="4" t="inlineStr">
        <is>
          <t xml:space="preserve"> </t>
        </is>
      </c>
      <c r="F78" s="5" t="n">
        <v>21798</v>
      </c>
      <c r="G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 (loss)</t>
        </is>
      </c>
      <c r="B80" s="5" t="n">
        <v>10966</v>
      </c>
      <c r="C80" s="4" t="inlineStr">
        <is>
          <t xml:space="preserve"> </t>
        </is>
      </c>
      <c r="D80" s="4" t="inlineStr">
        <is>
          <t xml:space="preserve"> </t>
        </is>
      </c>
      <c r="E80" s="5" t="n">
        <v>10966</v>
      </c>
      <c r="F80" s="4" t="inlineStr">
        <is>
          <t xml:space="preserve"> </t>
        </is>
      </c>
      <c r="G80" s="4" t="inlineStr">
        <is>
          <t xml:space="preserve"> </t>
        </is>
      </c>
    </row>
    <row r="81">
      <c r="A81" s="4" t="inlineStr">
        <is>
          <t>Other comprehensive (loss) Income</t>
        </is>
      </c>
      <c r="B81" s="5" t="n">
        <v>53598</v>
      </c>
      <c r="C81" s="4" t="inlineStr">
        <is>
          <t xml:space="preserve"> </t>
        </is>
      </c>
      <c r="D81" s="4" t="inlineStr">
        <is>
          <t xml:space="preserve"> </t>
        </is>
      </c>
      <c r="E81" s="4" t="inlineStr">
        <is>
          <t xml:space="preserve"> </t>
        </is>
      </c>
      <c r="F81" s="4" t="inlineStr">
        <is>
          <t xml:space="preserve"> </t>
        </is>
      </c>
      <c r="G81" s="5" t="n">
        <v>53598</v>
      </c>
    </row>
    <row r="82">
      <c r="A82" s="4" t="inlineStr">
        <is>
          <t>Issuance of common stock pursuant to stock-based compensation plans (shares)</t>
        </is>
      </c>
      <c r="B82" s="4" t="inlineStr">
        <is>
          <t xml:space="preserve"> </t>
        </is>
      </c>
      <c r="C82" s="5" t="n">
        <v>142</v>
      </c>
      <c r="D82" s="4" t="inlineStr">
        <is>
          <t xml:space="preserve"> </t>
        </is>
      </c>
      <c r="E82" s="4" t="inlineStr">
        <is>
          <t xml:space="preserve"> </t>
        </is>
      </c>
      <c r="F82" s="4" t="inlineStr">
        <is>
          <t xml:space="preserve"> </t>
        </is>
      </c>
      <c r="G82" s="4" t="inlineStr">
        <is>
          <t xml:space="preserve"> </t>
        </is>
      </c>
    </row>
    <row r="83">
      <c r="A83" s="4" t="inlineStr">
        <is>
          <t>Issuance of common stock pursuant to stock-based compensation plans</t>
        </is>
      </c>
      <c r="B83" s="5" t="n">
        <v>1</v>
      </c>
      <c r="C83" s="6" t="n">
        <v>1</v>
      </c>
      <c r="D83" s="4" t="inlineStr">
        <is>
          <t xml:space="preserve"> </t>
        </is>
      </c>
      <c r="E83" s="4" t="inlineStr">
        <is>
          <t xml:space="preserve"> </t>
        </is>
      </c>
      <c r="F83" s="4" t="inlineStr">
        <is>
          <t xml:space="preserve"> </t>
        </is>
      </c>
      <c r="G83" s="4" t="inlineStr">
        <is>
          <t xml:space="preserve"> </t>
        </is>
      </c>
    </row>
    <row r="84">
      <c r="A84" s="4" t="inlineStr">
        <is>
          <t>Employee shares withheld for taxes (shares)</t>
        </is>
      </c>
      <c r="B84" s="4" t="inlineStr">
        <is>
          <t xml:space="preserve"> </t>
        </is>
      </c>
      <c r="C84" s="4" t="inlineStr">
        <is>
          <t xml:space="preserve"> </t>
        </is>
      </c>
      <c r="D84" s="4" t="inlineStr">
        <is>
          <t xml:space="preserve"> </t>
        </is>
      </c>
      <c r="E84" s="4" t="inlineStr">
        <is>
          <t xml:space="preserve"> </t>
        </is>
      </c>
      <c r="F84" s="5" t="n">
        <v>39</v>
      </c>
      <c r="G84" s="4" t="inlineStr">
        <is>
          <t xml:space="preserve"> </t>
        </is>
      </c>
    </row>
    <row r="85">
      <c r="A85" s="4" t="inlineStr">
        <is>
          <t>Employee shares withheld for taxes</t>
        </is>
      </c>
      <c r="B85" s="5" t="n">
        <v>-754</v>
      </c>
      <c r="C85" s="4" t="inlineStr">
        <is>
          <t xml:space="preserve"> </t>
        </is>
      </c>
      <c r="D85" s="4" t="inlineStr">
        <is>
          <t xml:space="preserve"> </t>
        </is>
      </c>
      <c r="E85" s="4" t="inlineStr">
        <is>
          <t xml:space="preserve"> </t>
        </is>
      </c>
      <c r="F85" s="6" t="n">
        <v>-754</v>
      </c>
      <c r="G85" s="4" t="inlineStr">
        <is>
          <t xml:space="preserve"> </t>
        </is>
      </c>
    </row>
    <row r="86">
      <c r="A86" s="4" t="inlineStr">
        <is>
          <t>Stock-based compensation expense</t>
        </is>
      </c>
      <c r="B86" s="5" t="n">
        <v>3435</v>
      </c>
      <c r="C86" s="4" t="inlineStr">
        <is>
          <t xml:space="preserve"> </t>
        </is>
      </c>
      <c r="D86" s="5" t="n">
        <v>3435</v>
      </c>
      <c r="E86" s="4" t="inlineStr">
        <is>
          <t xml:space="preserve"> </t>
        </is>
      </c>
      <c r="F86" s="4" t="inlineStr">
        <is>
          <t xml:space="preserve"> </t>
        </is>
      </c>
      <c r="G86" s="4" t="inlineStr">
        <is>
          <t xml:space="preserve"> </t>
        </is>
      </c>
    </row>
    <row r="87">
      <c r="A87" s="4" t="inlineStr">
        <is>
          <t>Ending balance (shares) at Dec. 31, 2022</t>
        </is>
      </c>
      <c r="B87" s="4" t="inlineStr">
        <is>
          <t xml:space="preserve"> </t>
        </is>
      </c>
      <c r="C87" s="5" t="n">
        <v>111256</v>
      </c>
      <c r="D87" s="4" t="inlineStr">
        <is>
          <t xml:space="preserve"> </t>
        </is>
      </c>
      <c r="E87" s="4" t="inlineStr">
        <is>
          <t xml:space="preserve"> </t>
        </is>
      </c>
      <c r="F87" s="4" t="inlineStr">
        <is>
          <t xml:space="preserve"> </t>
        </is>
      </c>
      <c r="G87" s="4" t="inlineStr">
        <is>
          <t xml:space="preserve"> </t>
        </is>
      </c>
    </row>
    <row r="88">
      <c r="A88" s="4" t="inlineStr">
        <is>
          <t>Balance at Dec. 31, 2022</t>
        </is>
      </c>
      <c r="B88" s="5" t="n">
        <v>1108641</v>
      </c>
      <c r="C88" s="6" t="n">
        <v>1113</v>
      </c>
      <c r="D88" s="5" t="n">
        <v>1210555</v>
      </c>
      <c r="E88" s="5" t="n">
        <v>786987</v>
      </c>
      <c r="F88" s="6" t="n">
        <v>-726668</v>
      </c>
      <c r="G88" s="5" t="n">
        <v>-163346</v>
      </c>
    </row>
    <row r="89">
      <c r="A89" s="4" t="inlineStr">
        <is>
          <t>Ending balance (shares) at Dec. 31, 2022</t>
        </is>
      </c>
      <c r="B89" s="4" t="inlineStr">
        <is>
          <t xml:space="preserve"> </t>
        </is>
      </c>
      <c r="C89" s="4" t="inlineStr">
        <is>
          <t xml:space="preserve"> </t>
        </is>
      </c>
      <c r="D89" s="4" t="inlineStr">
        <is>
          <t xml:space="preserve"> </t>
        </is>
      </c>
      <c r="E89" s="4" t="inlineStr">
        <is>
          <t xml:space="preserve"> </t>
        </is>
      </c>
      <c r="F89" s="5" t="n">
        <v>21837</v>
      </c>
      <c r="G89" s="4" t="inlineStr">
        <is>
          <t xml:space="preserve"> </t>
        </is>
      </c>
    </row>
    <row r="90">
      <c r="A90" s="3" t="inlineStr">
        <is>
          <t>Increase (Decreas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 (loss)</t>
        </is>
      </c>
      <c r="B91" s="5" t="n">
        <v>-115727</v>
      </c>
      <c r="C91" s="4" t="inlineStr">
        <is>
          <t xml:space="preserve"> </t>
        </is>
      </c>
      <c r="D91" s="4" t="inlineStr">
        <is>
          <t xml:space="preserve"> </t>
        </is>
      </c>
      <c r="E91" s="5" t="n">
        <v>-115727</v>
      </c>
      <c r="F91" s="4" t="inlineStr">
        <is>
          <t xml:space="preserve"> </t>
        </is>
      </c>
      <c r="G91" s="4" t="inlineStr">
        <is>
          <t xml:space="preserve"> </t>
        </is>
      </c>
    </row>
    <row r="92">
      <c r="A92" s="4" t="inlineStr">
        <is>
          <t>Other comprehensive (loss) Income</t>
        </is>
      </c>
      <c r="B92" s="5" t="n">
        <v>10401</v>
      </c>
      <c r="C92" s="4" t="inlineStr">
        <is>
          <t xml:space="preserve"> </t>
        </is>
      </c>
      <c r="D92" s="4" t="inlineStr">
        <is>
          <t xml:space="preserve"> </t>
        </is>
      </c>
      <c r="E92" s="4" t="inlineStr">
        <is>
          <t xml:space="preserve"> </t>
        </is>
      </c>
      <c r="F92" s="4" t="inlineStr">
        <is>
          <t xml:space="preserve"> </t>
        </is>
      </c>
      <c r="G92" s="5" t="n">
        <v>10401</v>
      </c>
    </row>
    <row r="93">
      <c r="A93" s="4" t="inlineStr">
        <is>
          <t>Issuance of common stock pursuant to stock-based compensation plans (shares)</t>
        </is>
      </c>
      <c r="B93" s="4" t="inlineStr">
        <is>
          <t xml:space="preserve"> </t>
        </is>
      </c>
      <c r="C93" s="5" t="n">
        <v>7</v>
      </c>
      <c r="D93" s="4" t="inlineStr">
        <is>
          <t xml:space="preserve"> </t>
        </is>
      </c>
      <c r="E93" s="4" t="inlineStr">
        <is>
          <t xml:space="preserve"> </t>
        </is>
      </c>
      <c r="F93" s="4" t="inlineStr">
        <is>
          <t xml:space="preserve"> </t>
        </is>
      </c>
      <c r="G93" s="4" t="inlineStr">
        <is>
          <t xml:space="preserve"> </t>
        </is>
      </c>
    </row>
    <row r="94">
      <c r="A94" s="4" t="inlineStr">
        <is>
          <t>Issuance of common stock pursuant to stock-based compensation plan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mployee shares withheld for taxes (shares)</t>
        </is>
      </c>
      <c r="B95" s="4" t="inlineStr">
        <is>
          <t xml:space="preserve"> </t>
        </is>
      </c>
      <c r="C95" s="4" t="inlineStr">
        <is>
          <t xml:space="preserve"> </t>
        </is>
      </c>
      <c r="D95" s="4" t="inlineStr">
        <is>
          <t xml:space="preserve"> </t>
        </is>
      </c>
      <c r="E95" s="4" t="inlineStr">
        <is>
          <t xml:space="preserve"> </t>
        </is>
      </c>
      <c r="F95" s="5" t="n">
        <v>3</v>
      </c>
      <c r="G95" s="4" t="inlineStr">
        <is>
          <t xml:space="preserve"> </t>
        </is>
      </c>
    </row>
    <row r="96">
      <c r="A96" s="4" t="inlineStr">
        <is>
          <t>Employee shares withheld for taxes</t>
        </is>
      </c>
      <c r="B96" s="5" t="n">
        <v>-68</v>
      </c>
      <c r="C96" s="4" t="inlineStr">
        <is>
          <t xml:space="preserve"> </t>
        </is>
      </c>
      <c r="D96" s="4" t="inlineStr">
        <is>
          <t xml:space="preserve"> </t>
        </is>
      </c>
      <c r="E96" s="4" t="inlineStr">
        <is>
          <t xml:space="preserve"> </t>
        </is>
      </c>
      <c r="F96" s="6" t="n">
        <v>-68</v>
      </c>
      <c r="G96" s="4" t="inlineStr">
        <is>
          <t xml:space="preserve"> </t>
        </is>
      </c>
    </row>
    <row r="97">
      <c r="A97" s="4" t="inlineStr">
        <is>
          <t>Stock-based compensation expense</t>
        </is>
      </c>
      <c r="B97" s="6" t="n">
        <v>3228</v>
      </c>
      <c r="C97" s="4" t="inlineStr">
        <is>
          <t xml:space="preserve"> </t>
        </is>
      </c>
      <c r="D97" s="5" t="n">
        <v>3228</v>
      </c>
      <c r="E97" s="4" t="inlineStr">
        <is>
          <t xml:space="preserve"> </t>
        </is>
      </c>
      <c r="F97" s="4" t="inlineStr">
        <is>
          <t xml:space="preserve"> </t>
        </is>
      </c>
      <c r="G97" s="4" t="inlineStr">
        <is>
          <t xml:space="preserve"> </t>
        </is>
      </c>
    </row>
    <row r="98">
      <c r="A98" s="4" t="inlineStr">
        <is>
          <t>Ending balance (shares) at Mar. 31, 2023</t>
        </is>
      </c>
      <c r="B98" s="5" t="n">
        <v>89423</v>
      </c>
      <c r="C98" s="5" t="n">
        <v>111263</v>
      </c>
      <c r="D98" s="4" t="inlineStr">
        <is>
          <t xml:space="preserve"> </t>
        </is>
      </c>
      <c r="E98" s="4" t="inlineStr">
        <is>
          <t xml:space="preserve"> </t>
        </is>
      </c>
      <c r="F98" s="4" t="inlineStr">
        <is>
          <t xml:space="preserve"> </t>
        </is>
      </c>
      <c r="G98" s="4" t="inlineStr">
        <is>
          <t xml:space="preserve"> </t>
        </is>
      </c>
    </row>
    <row r="99">
      <c r="A99" s="4" t="inlineStr">
        <is>
          <t>Balance at Mar. 31, 2023</t>
        </is>
      </c>
      <c r="B99" s="6" t="n">
        <v>1006475</v>
      </c>
      <c r="C99" s="6" t="n">
        <v>1113</v>
      </c>
      <c r="D99" s="6" t="n">
        <v>1213783</v>
      </c>
      <c r="E99" s="6" t="n">
        <v>671260</v>
      </c>
      <c r="F99" s="6" t="n">
        <v>-726736</v>
      </c>
      <c r="G99" s="6" t="n">
        <v>-152945</v>
      </c>
    </row>
    <row r="100">
      <c r="A100" s="4" t="inlineStr">
        <is>
          <t>Ending balance (shares) at Mar. 31, 2023</t>
        </is>
      </c>
      <c r="B100" s="5" t="n">
        <v>21840</v>
      </c>
      <c r="C100" s="4" t="inlineStr">
        <is>
          <t xml:space="preserve"> </t>
        </is>
      </c>
      <c r="D100" s="4" t="inlineStr">
        <is>
          <t xml:space="preserve"> </t>
        </is>
      </c>
      <c r="E100" s="4" t="inlineStr">
        <is>
          <t xml:space="preserve"> </t>
        </is>
      </c>
      <c r="F100" s="5" t="n">
        <v>21840</v>
      </c>
      <c r="G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10401</v>
      </c>
      <c r="C4" s="6" t="n">
        <v>-16120</v>
      </c>
      <c r="D4" s="6" t="n">
        <v>11537</v>
      </c>
      <c r="E4" s="6" t="n">
        <v>-37339</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5" t="n">
        <v>15250</v>
      </c>
      <c r="C7" s="5" t="n">
        <v>-18701</v>
      </c>
      <c r="D7" s="5" t="n">
        <v>7774</v>
      </c>
      <c r="E7" s="5" t="n">
        <v>-43649</v>
      </c>
    </row>
    <row r="8">
      <c r="A8" s="4" t="inlineStr">
        <is>
          <t>Deferred (losses) gains on cash flow hedging instru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t>
        </is>
      </c>
      <c r="B10" s="5" t="n">
        <v>-3190</v>
      </c>
      <c r="C10" s="5" t="n">
        <v>2007</v>
      </c>
      <c r="D10" s="5" t="n">
        <v>7718</v>
      </c>
      <c r="E10" s="5" t="n">
        <v>3544</v>
      </c>
    </row>
    <row r="11">
      <c r="A11" s="4" t="inlineStr">
        <is>
          <t>Amounts reclassified into income (expense)</t>
        </is>
      </c>
      <c r="B11" s="5" t="n">
        <v>-1320</v>
      </c>
      <c r="C11" s="5" t="n">
        <v>-553</v>
      </c>
      <c r="D11" s="5" t="n">
        <v>-3500</v>
      </c>
      <c r="E11" s="5" t="n">
        <v>-1517</v>
      </c>
    </row>
    <row r="12">
      <c r="A12" s="4" t="inlineStr">
        <is>
          <t>Deferred (losses) gains on fair value hedging instru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t>
        </is>
      </c>
      <c r="B14" s="5" t="n">
        <v>-28</v>
      </c>
      <c r="C14" s="5" t="n">
        <v>0</v>
      </c>
      <c r="D14" s="5" t="n">
        <v>50</v>
      </c>
      <c r="E14" s="5" t="n">
        <v>0</v>
      </c>
    </row>
    <row r="15">
      <c r="A15" s="4" t="inlineStr">
        <is>
          <t>Amounts reclassified into income (expense)</t>
        </is>
      </c>
      <c r="B15" s="5" t="n">
        <v>157</v>
      </c>
      <c r="C15" s="5" t="n">
        <v>0</v>
      </c>
      <c r="D15" s="5" t="n">
        <v>396</v>
      </c>
      <c r="E15" s="5" t="n">
        <v>0</v>
      </c>
    </row>
    <row r="16">
      <c r="A16" s="4" t="inlineStr">
        <is>
          <t>Deferred (losses) gains on net investment hedging instru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t>
        </is>
      </c>
      <c r="B18" s="5" t="n">
        <v>-108</v>
      </c>
      <c r="C18" s="5" t="n">
        <v>1240</v>
      </c>
      <c r="D18" s="5" t="n">
        <v>201</v>
      </c>
      <c r="E18" s="5" t="n">
        <v>4610</v>
      </c>
    </row>
    <row r="19">
      <c r="A19" s="4" t="inlineStr">
        <is>
          <t>Amounts reclassified into income (expense)</t>
        </is>
      </c>
      <c r="B19" s="6" t="n">
        <v>-360</v>
      </c>
      <c r="C19" s="6" t="n">
        <v>-113</v>
      </c>
      <c r="D19" s="6" t="n">
        <v>-1102</v>
      </c>
      <c r="E19" s="6" t="n">
        <v>-3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INCENTIVE PERFORMANCE PLANS - Compensation Cost And Related Income Tax Benefits Recognized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elated income tax benefit</t>
        </is>
      </c>
      <c r="B4" s="6" t="n">
        <v>464</v>
      </c>
      <c r="C4" s="6" t="n">
        <v>438</v>
      </c>
      <c r="D4" s="6" t="n">
        <v>1417</v>
      </c>
      <c r="E4" s="6" t="n">
        <v>1145</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3228</v>
      </c>
      <c r="C7" s="6" t="n">
        <v>3846</v>
      </c>
      <c r="D7" s="6" t="n">
        <v>10657</v>
      </c>
      <c r="E7" s="6" t="n">
        <v>122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INCENTIVE PERFORMANCE PLANS - Non-Vested Restricted Stock And Restricted Share Unit Awards (Details) - RSAs, RSUs, and PSUs shares in Thousands</t>
        </is>
      </c>
      <c r="B1" s="2" t="inlineStr">
        <is>
          <t>9 Months Ended</t>
        </is>
      </c>
    </row>
    <row r="2">
      <c r="B2" s="2" t="inlineStr">
        <is>
          <t>Mar. 31, 2023 $ / shares shares</t>
        </is>
      </c>
    </row>
    <row r="3">
      <c r="A3" s="3" t="inlineStr">
        <is>
          <t>Number of Shares and Units</t>
        </is>
      </c>
      <c r="B3" s="4" t="inlineStr">
        <is>
          <t xml:space="preserve"> </t>
        </is>
      </c>
    </row>
    <row r="4">
      <c r="A4" s="4" t="inlineStr">
        <is>
          <t>Non-vested restricted stock, restricted share units, and performance units, beginning balance (shares) | shares</t>
        </is>
      </c>
      <c r="B4" s="5" t="n">
        <v>790</v>
      </c>
    </row>
    <row r="5">
      <c r="A5" s="4" t="inlineStr">
        <is>
          <t>Granted (shares) | shares</t>
        </is>
      </c>
      <c r="B5" s="5" t="n">
        <v>1189</v>
      </c>
    </row>
    <row r="6">
      <c r="A6" s="4" t="inlineStr">
        <is>
          <t>Vested (shares) | shares</t>
        </is>
      </c>
      <c r="B6" s="5" t="n">
        <v>-173</v>
      </c>
    </row>
    <row r="7">
      <c r="A7" s="4" t="inlineStr">
        <is>
          <t>Forfeited (shares) | shares</t>
        </is>
      </c>
      <c r="B7" s="5" t="n">
        <v>-465</v>
      </c>
    </row>
    <row r="8">
      <c r="A8" s="4" t="inlineStr">
        <is>
          <t>Non-vested restricted stock, restricted share units, and performance units, ending balance (shares) | shares</t>
        </is>
      </c>
      <c r="B8" s="5" t="n">
        <v>1341</v>
      </c>
    </row>
    <row r="9">
      <c r="A9" s="3" t="inlineStr">
        <is>
          <t>Weighted Average Grant Date Fair  Value (per share)</t>
        </is>
      </c>
      <c r="B9" s="4" t="inlineStr">
        <is>
          <t xml:space="preserve"> </t>
        </is>
      </c>
    </row>
    <row r="10">
      <c r="A10" s="4" t="inlineStr">
        <is>
          <t>Non-vested restricted stock, restricted share units, and performance units beginning balance (USD per share) | $ / shares</t>
        </is>
      </c>
      <c r="B10" s="7" t="n">
        <v>42.44</v>
      </c>
    </row>
    <row r="11">
      <c r="A11" s="4" t="inlineStr">
        <is>
          <t>Granted (USD per share) | $ / shares</t>
        </is>
      </c>
      <c r="B11" s="11" t="n">
        <v>20.64</v>
      </c>
    </row>
    <row r="12">
      <c r="A12" s="4" t="inlineStr">
        <is>
          <t>Vested (USD per share) | $ / shares</t>
        </is>
      </c>
      <c r="B12" s="11" t="n">
        <v>38.7</v>
      </c>
    </row>
    <row r="13">
      <c r="A13" s="4" t="inlineStr">
        <is>
          <t>Forfeited (USD per share) | $ / shares</t>
        </is>
      </c>
      <c r="B13" s="11" t="n">
        <v>33.53</v>
      </c>
    </row>
    <row r="14">
      <c r="A14" s="4" t="inlineStr">
        <is>
          <t>Non-vested restricted stock, restricted share units, and performance units ending balance (USD per share) | $ / shares</t>
        </is>
      </c>
      <c r="B14" s="7" t="n">
        <v>26.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s>
  <sheetData>
    <row r="1">
      <c r="A1" s="1" t="inlineStr">
        <is>
          <t>STOCK-BASED COMPENSATION AND INCENTIVE PERFORMANCE PLANS - Narrative (Details) $ in Thousands</t>
        </is>
      </c>
      <c r="D1" s="2" t="inlineStr">
        <is>
          <t>9 Months Ended</t>
        </is>
      </c>
    </row>
    <row r="2">
      <c r="B2" s="2" t="inlineStr">
        <is>
          <t>Jan. 01, 2023 shares</t>
        </is>
      </c>
      <c r="C2" s="2" t="inlineStr">
        <is>
          <t>Dec. 31, 2022 USD ($)</t>
        </is>
      </c>
      <c r="D2" s="2" t="inlineStr">
        <is>
          <t>Mar. 31, 2023 USD ($) shares</t>
        </is>
      </c>
    </row>
    <row r="3">
      <c r="A3" s="4" t="inlineStr">
        <is>
          <t>President And Chief Executive Officer | Termination benef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everance costs | $</t>
        </is>
      </c>
      <c r="B5" s="4" t="inlineStr">
        <is>
          <t xml:space="preserve"> </t>
        </is>
      </c>
      <c r="C5" s="6" t="n">
        <v>4725</v>
      </c>
      <c r="D5" s="4" t="inlineStr">
        <is>
          <t xml:space="preserve"> </t>
        </is>
      </c>
    </row>
    <row r="6">
      <c r="A6" s="4" t="inlineStr">
        <is>
          <t>Severance costs, period of installments</t>
        </is>
      </c>
      <c r="B6" s="4" t="inlineStr">
        <is>
          <t xml:space="preserve"> </t>
        </is>
      </c>
      <c r="C6" s="4" t="inlineStr">
        <is>
          <t>2 years</t>
        </is>
      </c>
      <c r="D6" s="4" t="inlineStr">
        <is>
          <t xml:space="preserve"> </t>
        </is>
      </c>
    </row>
    <row r="7">
      <c r="A7" s="4" t="inlineStr">
        <is>
          <t>2022-2024 LTI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vailable for grant (in shares)</t>
        </is>
      </c>
      <c r="B9" s="4" t="inlineStr">
        <is>
          <t xml:space="preserve"> </t>
        </is>
      </c>
      <c r="C9" s="4" t="inlineStr">
        <is>
          <t xml:space="preserve"> </t>
        </is>
      </c>
      <c r="D9" s="5" t="n">
        <v>68000</v>
      </c>
    </row>
    <row r="10">
      <c r="A10" s="4" t="inlineStr">
        <is>
          <t>Performance Shares | 2023-2025 LTI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vailable for grant (in shares)</t>
        </is>
      </c>
      <c r="B12" s="4" t="inlineStr">
        <is>
          <t xml:space="preserve"> </t>
        </is>
      </c>
      <c r="C12" s="4" t="inlineStr">
        <is>
          <t xml:space="preserve"> </t>
        </is>
      </c>
      <c r="D12" s="5" t="n">
        <v>420000</v>
      </c>
    </row>
    <row r="13">
      <c r="A13" s="4" t="inlineStr">
        <is>
          <t>Performance Shares | 2023-2025 LTIP | Subject to Achieve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ed shares during the period (in shares)</t>
        </is>
      </c>
      <c r="B15" s="4" t="inlineStr">
        <is>
          <t xml:space="preserve"> </t>
        </is>
      </c>
      <c r="C15" s="4" t="inlineStr">
        <is>
          <t xml:space="preserve"> </t>
        </is>
      </c>
      <c r="D15" s="5" t="n">
        <v>5000</v>
      </c>
    </row>
    <row r="16">
      <c r="A16" s="4" t="inlineStr">
        <is>
          <t>Performance Shares | 2023-2025 LTIP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 of targeted award</t>
        </is>
      </c>
      <c r="B18" s="4" t="inlineStr">
        <is>
          <t xml:space="preserve"> </t>
        </is>
      </c>
      <c r="C18" s="4" t="inlineStr">
        <is>
          <t xml:space="preserve"> </t>
        </is>
      </c>
      <c r="D18" s="9" t="n">
        <v>0</v>
      </c>
    </row>
    <row r="19">
      <c r="A19" s="4" t="inlineStr">
        <is>
          <t>Performance Shares | 2023-2025 LTIP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 of targeted award</t>
        </is>
      </c>
      <c r="B21" s="4" t="inlineStr">
        <is>
          <t xml:space="preserve"> </t>
        </is>
      </c>
      <c r="C21" s="4" t="inlineStr">
        <is>
          <t xml:space="preserve"> </t>
        </is>
      </c>
      <c r="D21" s="9" t="n">
        <v>2</v>
      </c>
    </row>
    <row r="22">
      <c r="A22" s="4" t="inlineStr">
        <is>
          <t>Restricted Stock Units | Tranche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based payment award, vesting percentage</t>
        </is>
      </c>
      <c r="B24" s="12" t="n">
        <v>0.3333</v>
      </c>
      <c r="C24" s="4" t="inlineStr">
        <is>
          <t xml:space="preserve"> </t>
        </is>
      </c>
      <c r="D24" s="4" t="inlineStr">
        <is>
          <t xml:space="preserve"> </t>
        </is>
      </c>
    </row>
    <row r="25">
      <c r="A25" s="4" t="inlineStr">
        <is>
          <t>Restricted Stock Units | Tranche Thr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based payment award, vesting percentage</t>
        </is>
      </c>
      <c r="B27" s="12" t="n">
        <v>0.3333</v>
      </c>
      <c r="C27" s="4" t="inlineStr">
        <is>
          <t xml:space="preserve"> </t>
        </is>
      </c>
      <c r="D27" s="4" t="inlineStr">
        <is>
          <t xml:space="preserve"> </t>
        </is>
      </c>
    </row>
    <row r="28">
      <c r="A28" s="4" t="inlineStr">
        <is>
          <t>Restricted Stock Units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 based payment award, vesting percentage</t>
        </is>
      </c>
      <c r="B30" s="12" t="n">
        <v>0.3333</v>
      </c>
      <c r="C30" s="4" t="inlineStr">
        <is>
          <t xml:space="preserve"> </t>
        </is>
      </c>
      <c r="D30" s="4" t="inlineStr">
        <is>
          <t xml:space="preserve"> </t>
        </is>
      </c>
    </row>
    <row r="31">
      <c r="A31" s="4" t="inlineStr">
        <is>
          <t>Restricted Stock Units | 2023-2025 LTIP | President And Chief Executive Offic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vailable for grant (in shares)</t>
        </is>
      </c>
      <c r="B33" s="5" t="n">
        <v>36000</v>
      </c>
      <c r="C33" s="4" t="inlineStr">
        <is>
          <t xml:space="preserve"> </t>
        </is>
      </c>
      <c r="D33" s="4" t="inlineStr">
        <is>
          <t xml:space="preserve"> </t>
        </is>
      </c>
    </row>
    <row r="34">
      <c r="A34" s="4" t="inlineStr">
        <is>
          <t>Restricted Stock Units | 2023-2025 LTIP | Subject to Achievem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ed shares during the period (in shares)</t>
        </is>
      </c>
      <c r="B36" s="4" t="inlineStr">
        <is>
          <t xml:space="preserve"> </t>
        </is>
      </c>
      <c r="C36" s="4" t="inlineStr">
        <is>
          <t xml:space="preserve"> </t>
        </is>
      </c>
      <c r="D36" s="5" t="n">
        <v>168000</v>
      </c>
    </row>
    <row r="37">
      <c r="A37" s="4" t="inlineStr">
        <is>
          <t>Restricted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stock-based compensation expense | $</t>
        </is>
      </c>
      <c r="B39" s="4" t="inlineStr">
        <is>
          <t xml:space="preserve"> </t>
        </is>
      </c>
      <c r="C39" s="4" t="inlineStr">
        <is>
          <t xml:space="preserve"> </t>
        </is>
      </c>
      <c r="D39" s="6" t="n">
        <v>22478</v>
      </c>
    </row>
    <row r="40">
      <c r="A40" s="4" t="inlineStr">
        <is>
          <t>Period for recognition (in years)</t>
        </is>
      </c>
      <c r="B40" s="4" t="inlineStr">
        <is>
          <t xml:space="preserve"> </t>
        </is>
      </c>
      <c r="C40" s="4" t="inlineStr">
        <is>
          <t xml:space="preserve"> </t>
        </is>
      </c>
      <c r="D40" s="4" t="inlineStr">
        <is>
          <t>1 year 9 months 18 days</t>
        </is>
      </c>
    </row>
    <row r="41">
      <c r="A41" s="4" t="inlineStr">
        <is>
          <t>Relative TSR PSUs | 2023-2025 LTIP | President And Chief Executive Offic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available for grant (in shares)</t>
        </is>
      </c>
      <c r="B43" s="5" t="n">
        <v>36000</v>
      </c>
      <c r="C43" s="4" t="inlineStr">
        <is>
          <t xml:space="preserve"> </t>
        </is>
      </c>
      <c r="D43" s="4" t="inlineStr">
        <is>
          <t xml:space="preserve"> </t>
        </is>
      </c>
    </row>
    <row r="44">
      <c r="A44" s="4" t="inlineStr">
        <is>
          <t>Relative TSR PSUs | 2023-2025 LTIP | Subject to Achievement</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ed shares during the period (in shares)</t>
        </is>
      </c>
      <c r="B46" s="4" t="inlineStr">
        <is>
          <t xml:space="preserve"> </t>
        </is>
      </c>
      <c r="C46" s="4" t="inlineStr">
        <is>
          <t xml:space="preserve"> </t>
        </is>
      </c>
      <c r="D46" s="5" t="n">
        <v>281000</v>
      </c>
    </row>
    <row r="47">
      <c r="A47" s="4" t="inlineStr">
        <is>
          <t>Absolute TSR PSUs | 2023-2025 LTIP | President And Chief Executive Offic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available for grant (in shares)</t>
        </is>
      </c>
      <c r="B49" s="5" t="n">
        <v>18000</v>
      </c>
      <c r="C49" s="4" t="inlineStr">
        <is>
          <t xml:space="preserve"> </t>
        </is>
      </c>
      <c r="D49" s="4" t="inlineStr">
        <is>
          <t xml:space="preserve"> </t>
        </is>
      </c>
    </row>
    <row r="50">
      <c r="A50" s="4" t="inlineStr">
        <is>
          <t>Absolute TSR PSUs | 2023-2025 LTIP | Subject to Achievement</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ed shares during the period (in shares)</t>
        </is>
      </c>
      <c r="B52" s="4" t="inlineStr">
        <is>
          <t xml:space="preserve"> </t>
        </is>
      </c>
      <c r="C52" s="4" t="inlineStr">
        <is>
          <t xml:space="preserve"> </t>
        </is>
      </c>
      <c r="D52" s="5" t="n">
        <v>139000</v>
      </c>
    </row>
    <row r="53">
      <c r="A53" s="4" t="inlineStr">
        <is>
          <t>Vesting period</t>
        </is>
      </c>
      <c r="B53" s="4" t="inlineStr">
        <is>
          <t xml:space="preserve"> </t>
        </is>
      </c>
      <c r="C53" s="4" t="inlineStr">
        <is>
          <t xml:space="preserve"> </t>
        </is>
      </c>
      <c r="D53" s="4" t="inlineStr">
        <is>
          <t>3 years</t>
        </is>
      </c>
    </row>
    <row r="54">
      <c r="A54" s="4" t="inlineStr">
        <is>
          <t>Make-Whole Restricted Stock Award | President And Chief Executive Offic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Number of shares available for grant (in shares)</t>
        </is>
      </c>
      <c r="B56" s="5" t="n">
        <v>95000</v>
      </c>
      <c r="C56" s="4" t="inlineStr">
        <is>
          <t xml:space="preserve"> </t>
        </is>
      </c>
      <c r="D5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Restricted Stock Grant Information (Details) - RSAs, RSUs, and PSUs - USD ($) $ in Thousands</t>
        </is>
      </c>
      <c r="B1" s="2" t="inlineStr">
        <is>
          <t>9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 of RSAs, RSUs and PSUs granted</t>
        </is>
      </c>
      <c r="B4" s="6" t="n">
        <v>24560</v>
      </c>
      <c r="C4" s="6" t="n">
        <v>37005</v>
      </c>
    </row>
    <row r="5">
      <c r="A5" s="4" t="inlineStr">
        <is>
          <t>Fair value of shares vested</t>
        </is>
      </c>
      <c r="B5" s="5" t="n">
        <v>3467</v>
      </c>
      <c r="C5" s="5" t="n">
        <v>71285</v>
      </c>
    </row>
    <row r="6">
      <c r="A6" s="4" t="inlineStr">
        <is>
          <t>Tax benefit recognized from restricted shares vesting</t>
        </is>
      </c>
      <c r="B6" s="6" t="n">
        <v>520</v>
      </c>
      <c r="C6" s="6" t="n">
        <v>36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INCENTIVE PERFORMANCE PLANS - Fair Value Assumptions (Details) - 2022-2024 LTIP</t>
        </is>
      </c>
      <c r="B1" s="2" t="inlineStr">
        <is>
          <t>9 Months Ended</t>
        </is>
      </c>
    </row>
    <row r="2">
      <c r="B2" s="2" t="inlineStr">
        <is>
          <t>Mar. 31, 2023 $ / shares</t>
        </is>
      </c>
    </row>
    <row r="3">
      <c r="A3" s="4" t="inlineStr">
        <is>
          <t>Absolute TSR PSUs</t>
        </is>
      </c>
      <c r="B3" s="4" t="inlineStr">
        <is>
          <t xml:space="preserve"> </t>
        </is>
      </c>
    </row>
    <row r="4">
      <c r="A4" s="3" t="inlineStr">
        <is>
          <t>Share-based Compensation Arrangement by Share-based Payment Award [Line Items]</t>
        </is>
      </c>
      <c r="B4" s="4" t="inlineStr">
        <is>
          <t xml:space="preserve"> </t>
        </is>
      </c>
    </row>
    <row r="5">
      <c r="A5" s="4" t="inlineStr">
        <is>
          <t>Grant date fair value (per target share)</t>
        </is>
      </c>
      <c r="B5" s="7" t="n">
        <v>20.18</v>
      </c>
    </row>
    <row r="6">
      <c r="A6" s="4" t="inlineStr">
        <is>
          <t>Risk-free interest rate</t>
        </is>
      </c>
      <c r="B6" s="8" t="n">
        <v>0.0354</v>
      </c>
    </row>
    <row r="7">
      <c r="A7" s="4" t="inlineStr">
        <is>
          <t>Expected dividend yield</t>
        </is>
      </c>
      <c r="B7" s="9" t="n">
        <v>0</v>
      </c>
    </row>
    <row r="8">
      <c r="A8" s="4" t="inlineStr">
        <is>
          <t>Expected volatility</t>
        </is>
      </c>
      <c r="B8" s="8" t="n">
        <v>0.403</v>
      </c>
    </row>
    <row r="9">
      <c r="A9" s="4" t="inlineStr">
        <is>
          <t>Expected term</t>
        </is>
      </c>
      <c r="B9" s="4" t="inlineStr">
        <is>
          <t>3 years</t>
        </is>
      </c>
    </row>
    <row r="10">
      <c r="A10" s="4" t="inlineStr">
        <is>
          <t>Absolute TSR PSUs | President And Chief Executive Officer</t>
        </is>
      </c>
      <c r="B10" s="4" t="inlineStr">
        <is>
          <t xml:space="preserve"> </t>
        </is>
      </c>
    </row>
    <row r="11">
      <c r="A11" s="3" t="inlineStr">
        <is>
          <t>Share-based Compensation Arrangement by Share-based Payment Award [Line Items]</t>
        </is>
      </c>
      <c r="B11" s="4" t="inlineStr">
        <is>
          <t xml:space="preserve"> </t>
        </is>
      </c>
    </row>
    <row r="12">
      <c r="A12" s="4" t="inlineStr">
        <is>
          <t>Grant date fair value (per target share)</t>
        </is>
      </c>
      <c r="B12" s="7" t="n">
        <v>13.84</v>
      </c>
    </row>
    <row r="13">
      <c r="A13" s="4" t="inlineStr">
        <is>
          <t>Risk-free interest rate</t>
        </is>
      </c>
      <c r="B13" s="8" t="n">
        <v>0.0428</v>
      </c>
    </row>
    <row r="14">
      <c r="A14" s="4" t="inlineStr">
        <is>
          <t>Expected dividend yield</t>
        </is>
      </c>
      <c r="B14" s="9" t="n">
        <v>0</v>
      </c>
    </row>
    <row r="15">
      <c r="A15" s="4" t="inlineStr">
        <is>
          <t>Expected volatility</t>
        </is>
      </c>
      <c r="B15" s="8" t="n">
        <v>0.407</v>
      </c>
    </row>
    <row r="16">
      <c r="A16" s="4" t="inlineStr">
        <is>
          <t>Expected term</t>
        </is>
      </c>
      <c r="B16" s="4" t="inlineStr">
        <is>
          <t>3 years</t>
        </is>
      </c>
    </row>
    <row r="17">
      <c r="A17" s="4" t="inlineStr">
        <is>
          <t>Relative TSR PSUs</t>
        </is>
      </c>
      <c r="B17" s="4" t="inlineStr">
        <is>
          <t xml:space="preserve"> </t>
        </is>
      </c>
    </row>
    <row r="18">
      <c r="A18" s="3" t="inlineStr">
        <is>
          <t>Share-based Compensation Arrangement by Share-based Payment Award [Line Items]</t>
        </is>
      </c>
      <c r="B18" s="4" t="inlineStr">
        <is>
          <t xml:space="preserve"> </t>
        </is>
      </c>
    </row>
    <row r="19">
      <c r="A19" s="4" t="inlineStr">
        <is>
          <t>Grant date fair value (per target share)</t>
        </is>
      </c>
      <c r="B19" s="7" t="n">
        <v>27.47</v>
      </c>
    </row>
    <row r="20">
      <c r="A20" s="4" t="inlineStr">
        <is>
          <t>Risk-free interest rate</t>
        </is>
      </c>
      <c r="B20" s="8" t="n">
        <v>0.0354</v>
      </c>
    </row>
    <row r="21">
      <c r="A21" s="4" t="inlineStr">
        <is>
          <t>Expected dividend yield</t>
        </is>
      </c>
      <c r="B21" s="9" t="n">
        <v>0</v>
      </c>
    </row>
    <row r="22">
      <c r="A22" s="4" t="inlineStr">
        <is>
          <t>Expected volatility</t>
        </is>
      </c>
      <c r="B22" s="8" t="n">
        <v>0.266</v>
      </c>
    </row>
    <row r="23">
      <c r="A23" s="4" t="inlineStr">
        <is>
          <t>Expected term</t>
        </is>
      </c>
      <c r="B23" s="4" t="inlineStr">
        <is>
          <t>3 years</t>
        </is>
      </c>
    </row>
    <row r="24">
      <c r="A24" s="4" t="inlineStr">
        <is>
          <t>Relative TSR PSUs | President And Chief Executive Officer</t>
        </is>
      </c>
      <c r="B24" s="4" t="inlineStr">
        <is>
          <t xml:space="preserve"> </t>
        </is>
      </c>
    </row>
    <row r="25">
      <c r="A25" s="3" t="inlineStr">
        <is>
          <t>Share-based Compensation Arrangement by Share-based Payment Award [Line Items]</t>
        </is>
      </c>
      <c r="B25" s="4" t="inlineStr">
        <is>
          <t xml:space="preserve"> </t>
        </is>
      </c>
    </row>
    <row r="26">
      <c r="A26" s="4" t="inlineStr">
        <is>
          <t>Grant date fair value (per target share)</t>
        </is>
      </c>
      <c r="B26" s="7" t="n">
        <v>19.54</v>
      </c>
    </row>
    <row r="27">
      <c r="A27" s="4" t="inlineStr">
        <is>
          <t>Risk-free interest rate</t>
        </is>
      </c>
      <c r="B27" s="8" t="n">
        <v>0.0428</v>
      </c>
    </row>
    <row r="28">
      <c r="A28" s="4" t="inlineStr">
        <is>
          <t>Expected dividend yield</t>
        </is>
      </c>
      <c r="B28" s="9" t="n">
        <v>0</v>
      </c>
    </row>
    <row r="29">
      <c r="A29" s="4" t="inlineStr">
        <is>
          <t>Expected volatility</t>
        </is>
      </c>
      <c r="B29" s="8" t="n">
        <v>0.282</v>
      </c>
    </row>
    <row r="30">
      <c r="A30" s="4" t="inlineStr">
        <is>
          <t>Expected term</t>
        </is>
      </c>
      <c r="B30"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Mar. 31, 2023</t>
        </is>
      </c>
      <c r="C1" s="2" t="inlineStr">
        <is>
          <t>Jun. 30, 2022</t>
        </is>
      </c>
    </row>
    <row r="2">
      <c r="A2" s="4" t="inlineStr">
        <is>
          <t>Founders Tabl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t>
        </is>
      </c>
      <c r="B4" s="6" t="n">
        <v>7788</v>
      </c>
      <c r="C4" s="6" t="n">
        <v>9491</v>
      </c>
    </row>
    <row r="5">
      <c r="A5" s="4" t="inlineStr">
        <is>
          <t>HHO, Hain Future, and Yeo Hiap Seng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4932</v>
      </c>
      <c r="C7" s="6" t="n">
        <v>49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Derivative financial instruments</t>
        </is>
      </c>
      <c r="B3" s="6" t="n">
        <v>8858</v>
      </c>
      <c r="C3" s="6" t="n">
        <v>7476</v>
      </c>
    </row>
    <row r="4">
      <c r="A4" s="4" t="inlineStr">
        <is>
          <t>Equity investment</t>
        </is>
      </c>
      <c r="B4" s="4" t="inlineStr">
        <is>
          <t xml:space="preserve"> </t>
        </is>
      </c>
      <c r="C4" s="5" t="n">
        <v>560</v>
      </c>
    </row>
    <row r="5">
      <c r="A5" s="4" t="inlineStr">
        <is>
          <t>Total</t>
        </is>
      </c>
      <c r="B5" s="4" t="inlineStr">
        <is>
          <t xml:space="preserve"> </t>
        </is>
      </c>
      <c r="C5" s="5" t="n">
        <v>8036</v>
      </c>
    </row>
    <row r="6">
      <c r="A6" s="3" t="inlineStr">
        <is>
          <t>Liabilities:</t>
        </is>
      </c>
      <c r="B6" s="4" t="inlineStr">
        <is>
          <t xml:space="preserve"> </t>
        </is>
      </c>
      <c r="C6" s="4" t="inlineStr">
        <is>
          <t xml:space="preserve"> </t>
        </is>
      </c>
    </row>
    <row r="7">
      <c r="A7" s="4" t="inlineStr">
        <is>
          <t>Derivative financial instruments</t>
        </is>
      </c>
      <c r="B7" s="5" t="n">
        <v>540</v>
      </c>
      <c r="C7" s="5" t="n">
        <v>3184</v>
      </c>
    </row>
    <row r="8">
      <c r="A8" s="4" t="inlineStr">
        <is>
          <t>Total</t>
        </is>
      </c>
      <c r="B8" s="4" t="inlineStr">
        <is>
          <t xml:space="preserve"> </t>
        </is>
      </c>
      <c r="C8" s="5" t="n">
        <v>3184</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financial instruments</t>
        </is>
      </c>
      <c r="B11" s="5" t="n">
        <v>0</v>
      </c>
      <c r="C11" s="5" t="n">
        <v>0</v>
      </c>
    </row>
    <row r="12">
      <c r="A12" s="4" t="inlineStr">
        <is>
          <t>Equity investment</t>
        </is>
      </c>
      <c r="B12" s="4" t="inlineStr">
        <is>
          <t xml:space="preserve"> </t>
        </is>
      </c>
      <c r="C12" s="5" t="n">
        <v>560</v>
      </c>
    </row>
    <row r="13">
      <c r="A13" s="4" t="inlineStr">
        <is>
          <t>Total</t>
        </is>
      </c>
      <c r="B13" s="4" t="inlineStr">
        <is>
          <t xml:space="preserve"> </t>
        </is>
      </c>
      <c r="C13" s="5" t="n">
        <v>560</v>
      </c>
    </row>
    <row r="14">
      <c r="A14" s="3" t="inlineStr">
        <is>
          <t>Liabilities:</t>
        </is>
      </c>
      <c r="B14" s="4" t="inlineStr">
        <is>
          <t xml:space="preserve"> </t>
        </is>
      </c>
      <c r="C14" s="4" t="inlineStr">
        <is>
          <t xml:space="preserve"> </t>
        </is>
      </c>
    </row>
    <row r="15">
      <c r="A15" s="4" t="inlineStr">
        <is>
          <t>Derivative financial instruments</t>
        </is>
      </c>
      <c r="B15" s="5" t="n">
        <v>0</v>
      </c>
      <c r="C15" s="5" t="n">
        <v>0</v>
      </c>
    </row>
    <row r="16">
      <c r="A16" s="4" t="inlineStr">
        <is>
          <t>Total</t>
        </is>
      </c>
      <c r="B16" s="4" t="inlineStr">
        <is>
          <t xml:space="preserve"> </t>
        </is>
      </c>
      <c r="C16" s="5"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5" t="n">
        <v>8858</v>
      </c>
      <c r="C19" s="5" t="n">
        <v>7476</v>
      </c>
    </row>
    <row r="20">
      <c r="A20" s="4" t="inlineStr">
        <is>
          <t>Equity investment</t>
        </is>
      </c>
      <c r="B20" s="4" t="inlineStr">
        <is>
          <t xml:space="preserve"> </t>
        </is>
      </c>
      <c r="C20" s="5" t="n">
        <v>0</v>
      </c>
    </row>
    <row r="21">
      <c r="A21" s="4" t="inlineStr">
        <is>
          <t>Total</t>
        </is>
      </c>
      <c r="B21" s="4" t="inlineStr">
        <is>
          <t xml:space="preserve"> </t>
        </is>
      </c>
      <c r="C21" s="5" t="n">
        <v>7476</v>
      </c>
    </row>
    <row r="22">
      <c r="A22" s="3" t="inlineStr">
        <is>
          <t>Liabilities:</t>
        </is>
      </c>
      <c r="B22" s="4" t="inlineStr">
        <is>
          <t xml:space="preserve"> </t>
        </is>
      </c>
      <c r="C22" s="4" t="inlineStr">
        <is>
          <t xml:space="preserve"> </t>
        </is>
      </c>
    </row>
    <row r="23">
      <c r="A23" s="4" t="inlineStr">
        <is>
          <t>Derivative financial instruments</t>
        </is>
      </c>
      <c r="B23" s="5" t="n">
        <v>540</v>
      </c>
      <c r="C23" s="5" t="n">
        <v>3184</v>
      </c>
    </row>
    <row r="24">
      <c r="A24" s="4" t="inlineStr">
        <is>
          <t>Total</t>
        </is>
      </c>
      <c r="B24" s="4" t="inlineStr">
        <is>
          <t xml:space="preserve"> </t>
        </is>
      </c>
      <c r="C24" s="5" t="n">
        <v>3184</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financial instruments</t>
        </is>
      </c>
      <c r="B27" s="5" t="n">
        <v>0</v>
      </c>
      <c r="C27" s="5" t="n">
        <v>0</v>
      </c>
    </row>
    <row r="28">
      <c r="A28" s="4" t="inlineStr">
        <is>
          <t>Equity investment</t>
        </is>
      </c>
      <c r="B28" s="4" t="inlineStr">
        <is>
          <t xml:space="preserve"> </t>
        </is>
      </c>
      <c r="C28" s="5" t="n">
        <v>0</v>
      </c>
    </row>
    <row r="29">
      <c r="A29" s="4" t="inlineStr">
        <is>
          <t>Total</t>
        </is>
      </c>
      <c r="B29" s="4" t="inlineStr">
        <is>
          <t xml:space="preserve"> </t>
        </is>
      </c>
      <c r="C29" s="5" t="n">
        <v>0</v>
      </c>
    </row>
    <row r="30">
      <c r="A30" s="3" t="inlineStr">
        <is>
          <t>Liabilities:</t>
        </is>
      </c>
      <c r="B30" s="4" t="inlineStr">
        <is>
          <t xml:space="preserve"> </t>
        </is>
      </c>
      <c r="C30" s="4" t="inlineStr">
        <is>
          <t xml:space="preserve"> </t>
        </is>
      </c>
    </row>
    <row r="31">
      <c r="A31" s="4" t="inlineStr">
        <is>
          <t>Derivative financial instruments</t>
        </is>
      </c>
      <c r="B31" s="6" t="n">
        <v>0</v>
      </c>
      <c r="C31" s="5" t="n">
        <v>0</v>
      </c>
    </row>
    <row r="32">
      <c r="A32" s="4" t="inlineStr">
        <is>
          <t>Total</t>
        </is>
      </c>
      <c r="B32" s="4" t="inlineStr">
        <is>
          <t xml:space="preserve"> </t>
        </is>
      </c>
      <c r="C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3 Months Ended</t>
        </is>
      </c>
      <c r="C1" s="2" t="inlineStr">
        <is>
          <t>9 Months Ended</t>
        </is>
      </c>
    </row>
    <row r="2">
      <c r="B2" s="2" t="inlineStr">
        <is>
          <t>Mar. 31, 2023 USD ($)</t>
        </is>
      </c>
      <c r="C2" s="2" t="inlineStr">
        <is>
          <t>Mar. 31, 2023 USD ($)</t>
        </is>
      </c>
    </row>
    <row r="3">
      <c r="A3" s="4" t="inlineStr">
        <is>
          <t>North America Reportable Segment | That's How We Roll | Significant unobservable inputs (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tangible assets fair value</t>
        </is>
      </c>
      <c r="B5" s="6" t="n">
        <v>32267</v>
      </c>
      <c r="C5" s="6" t="n">
        <v>32267</v>
      </c>
    </row>
    <row r="6">
      <c r="A6" s="4" t="inlineStr">
        <is>
          <t>ParmCrisp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intangibles non-cash impairment charges</t>
        </is>
      </c>
      <c r="B8" s="5" t="n">
        <v>102000</v>
      </c>
      <c r="C8" s="4" t="inlineStr">
        <is>
          <t xml:space="preserve"> </t>
        </is>
      </c>
    </row>
    <row r="9">
      <c r="A9" s="4" t="inlineStr">
        <is>
          <t>ParmCrisps | Customer Relationshi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n-cash impairment charge</t>
        </is>
      </c>
      <c r="B11" s="5" t="n">
        <v>45798</v>
      </c>
      <c r="C11" s="6" t="n">
        <v>45798</v>
      </c>
    </row>
    <row r="12">
      <c r="A12" s="4" t="inlineStr">
        <is>
          <t>Thinster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intangibles non-cash impairment charges</t>
        </is>
      </c>
      <c r="B14" s="6" t="n">
        <v>8500</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5" customWidth="1" min="3" max="3"/>
  </cols>
  <sheetData>
    <row r="1">
      <c r="A1" s="1" t="inlineStr">
        <is>
          <t>DERIVATIVES AND HEDGING ACTIVITIES - Narrative (Details) $ in Thousands</t>
        </is>
      </c>
      <c r="B1" s="2" t="inlineStr">
        <is>
          <t>3 Months Ended</t>
        </is>
      </c>
    </row>
    <row r="2">
      <c r="B2" s="2" t="inlineStr">
        <is>
          <t>Jun. 30, 2023 USD ($)</t>
        </is>
      </c>
      <c r="C2" s="2" t="inlineStr">
        <is>
          <t>Mar. 31, 2023 instrument</t>
        </is>
      </c>
    </row>
    <row r="3">
      <c r="A3" s="4" t="inlineStr">
        <is>
          <t>Cross-currency swaps | Fair Value Hedgi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umber of instruments | instrument</t>
        </is>
      </c>
      <c r="B5" s="4" t="inlineStr">
        <is>
          <t xml:space="preserve"> </t>
        </is>
      </c>
      <c r="C5" s="5" t="n">
        <v>1</v>
      </c>
    </row>
    <row r="6">
      <c r="A6" s="4" t="inlineStr">
        <is>
          <t>Forecast | 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ther comprehensive income (loss), cash flow hedge, reclassification</t>
        </is>
      </c>
      <c r="B8" s="6" t="n">
        <v>-1873</v>
      </c>
      <c r="C8" s="4" t="inlineStr">
        <is>
          <t xml:space="preserve"> </t>
        </is>
      </c>
    </row>
    <row r="9">
      <c r="A9" s="4" t="inlineStr">
        <is>
          <t>Forecast | Interest Rate Swap | Fair Value Hedg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Other comprehensive income (loss), cash flow hedge, reclassification</t>
        </is>
      </c>
      <c r="B11" s="6" t="n">
        <v>-121</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UNAUDITED) (Parenthetical) - $ / share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USD per share)</t>
        </is>
      </c>
      <c r="B3" s="7" t="n">
        <v>0.01</v>
      </c>
      <c r="C3" s="7" t="n">
        <v>0.01</v>
      </c>
      <c r="D3" s="7" t="n">
        <v>0.01</v>
      </c>
      <c r="E3" s="7" t="n">
        <v>0.01</v>
      </c>
      <c r="F3" s="7" t="n">
        <v>0.01</v>
      </c>
      <c r="G3" s="7" t="n">
        <v>0.01</v>
      </c>
      <c r="H3" s="7" t="n">
        <v>0.01</v>
      </c>
      <c r="I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Derivative Information (Details) € in Thousands, $ in Thousands</t>
        </is>
      </c>
      <c r="B1" s="2" t="inlineStr">
        <is>
          <t>Mar. 31, 2023 USD ($) instrument</t>
        </is>
      </c>
      <c r="C1" s="2" t="inlineStr">
        <is>
          <t>Mar. 31, 2023 EUR (€) instrument</t>
        </is>
      </c>
    </row>
    <row r="2">
      <c r="A2" s="4" t="inlineStr">
        <is>
          <t>Interest Rate Swap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t>
        </is>
      </c>
      <c r="B4" s="5" t="n">
        <v>4</v>
      </c>
      <c r="C4" s="5" t="n">
        <v>4</v>
      </c>
    </row>
    <row r="5">
      <c r="A5" s="4" t="inlineStr">
        <is>
          <t>Notional amount | $</t>
        </is>
      </c>
      <c r="B5" s="6" t="n">
        <v>400000</v>
      </c>
      <c r="C5" s="4" t="inlineStr">
        <is>
          <t xml:space="preserve"> </t>
        </is>
      </c>
    </row>
    <row r="6">
      <c r="A6" s="4" t="inlineStr">
        <is>
          <t>Cross-currency swaps | Net Investment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struments | instrument</t>
        </is>
      </c>
      <c r="B8" s="5" t="n">
        <v>4</v>
      </c>
      <c r="C8" s="5" t="n">
        <v>4</v>
      </c>
    </row>
    <row r="9">
      <c r="A9" s="4" t="inlineStr">
        <is>
          <t>Cross-currency swaps | Net Investment Hedging | Shor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 | €</t>
        </is>
      </c>
      <c r="B11" s="4" t="inlineStr">
        <is>
          <t xml:space="preserve"> </t>
        </is>
      </c>
      <c r="C11" s="13" t="n">
        <v>100300</v>
      </c>
    </row>
    <row r="12">
      <c r="A12" s="4" t="inlineStr">
        <is>
          <t>Cross-currency swaps | Net Investment Hedging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 $</t>
        </is>
      </c>
      <c r="B14" s="6" t="n">
        <v>105804</v>
      </c>
      <c r="C14" s="4" t="inlineStr">
        <is>
          <t xml:space="preserve"> </t>
        </is>
      </c>
    </row>
    <row r="15">
      <c r="A15" s="4" t="inlineStr">
        <is>
          <t>Cross-currency swaps | Fair Value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5" t="n">
        <v>1</v>
      </c>
      <c r="C17" s="5" t="n">
        <v>1</v>
      </c>
    </row>
    <row r="18">
      <c r="A18" s="4" t="inlineStr">
        <is>
          <t>Cross-currency swaps | Fair Value Hedging | Shor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 €</t>
        </is>
      </c>
      <c r="B20" s="4" t="inlineStr">
        <is>
          <t xml:space="preserve"> </t>
        </is>
      </c>
      <c r="C20" s="13" t="n">
        <v>24700</v>
      </c>
    </row>
    <row r="21">
      <c r="A21" s="4" t="inlineStr">
        <is>
          <t>Cross-currency swaps | Fair Value Hedging | Lo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 | $</t>
        </is>
      </c>
      <c r="B23" s="6" t="n">
        <v>26021</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Hedges (Details) - Loans Receivable - Fair Value Hedging - USD ($) $ in Thousands</t>
        </is>
      </c>
      <c r="B1" s="2" t="inlineStr">
        <is>
          <t>Mar. 31, 2023</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t>
        </is>
      </c>
      <c r="B3" s="6" t="n">
        <v>26772</v>
      </c>
      <c r="C3" s="6" t="n">
        <v>25899</v>
      </c>
    </row>
    <row r="4">
      <c r="A4" s="4" t="inlineStr">
        <is>
          <t>Cumulative Amount of Fair Value Hedge Adjustment Included in the Carrying Amount of the Hedged Asset</t>
        </is>
      </c>
      <c r="B4" s="6" t="n">
        <v>751</v>
      </c>
      <c r="C4" s="6" t="n">
        <v>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Mar. 31, 2023</t>
        </is>
      </c>
      <c r="C1" s="2" t="inlineStr">
        <is>
          <t>Jun. 30, 2022</t>
        </is>
      </c>
    </row>
    <row r="2">
      <c r="A2" s="3" t="inlineStr">
        <is>
          <t>Derivatives, Fair Value [Line Items]</t>
        </is>
      </c>
      <c r="B2" s="4" t="inlineStr">
        <is>
          <t xml:space="preserve"> </t>
        </is>
      </c>
      <c r="C2" s="4" t="inlineStr">
        <is>
          <t xml:space="preserve"> </t>
        </is>
      </c>
    </row>
    <row r="3">
      <c r="A3" s="4" t="inlineStr">
        <is>
          <t>Derivative asset, fair value</t>
        </is>
      </c>
      <c r="B3" s="6" t="n">
        <v>8858</v>
      </c>
      <c r="C3" s="6" t="n">
        <v>7476</v>
      </c>
    </row>
    <row r="4">
      <c r="A4" s="4" t="inlineStr">
        <is>
          <t>Derivative liability, fair value</t>
        </is>
      </c>
      <c r="B4" s="5" t="n">
        <v>540</v>
      </c>
      <c r="C4" s="5" t="n">
        <v>3184</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6217</v>
      </c>
      <c r="C7" s="5" t="n">
        <v>4230</v>
      </c>
    </row>
    <row r="8">
      <c r="A8" s="4" t="inlineStr">
        <is>
          <t>Prepaid expenses and other current assets | Cross-currency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2364</v>
      </c>
      <c r="C10" s="5" t="n">
        <v>2400</v>
      </c>
    </row>
    <row r="11">
      <c r="A11" s="4" t="inlineStr">
        <is>
          <t>Other noncurrent assets | Interest Rate Swap</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277</v>
      </c>
      <c r="C13" s="5" t="n">
        <v>0</v>
      </c>
    </row>
    <row r="14">
      <c r="A14" s="4" t="inlineStr">
        <is>
          <t>Other noncurrent assets | Cross-currency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0</v>
      </c>
      <c r="C16" s="5" t="n">
        <v>846</v>
      </c>
    </row>
    <row r="17">
      <c r="A17" s="4" t="inlineStr">
        <is>
          <t>Accrued expenses and other current liabilities | Interest Rate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5" t="n">
        <v>0</v>
      </c>
      <c r="C19" s="5" t="n">
        <v>0</v>
      </c>
    </row>
    <row r="20">
      <c r="A20" s="4" t="inlineStr">
        <is>
          <t>Accrued expenses and other current liabilities | Cross-currency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0</v>
      </c>
      <c r="C22" s="5" t="n">
        <v>0</v>
      </c>
    </row>
    <row r="23">
      <c r="A23" s="4" t="inlineStr">
        <is>
          <t>Other noncurrent liabilities | Interest Rate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5" t="n">
        <v>0</v>
      </c>
      <c r="C25" s="5" t="n">
        <v>3184</v>
      </c>
    </row>
    <row r="26">
      <c r="A26" s="4" t="inlineStr">
        <is>
          <t>Other noncurrent liabilities | Cross-currency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6" t="n">
        <v>540</v>
      </c>
      <c r="C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s and Accumulated Other Comprehensiv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L on Derivatives</t>
        </is>
      </c>
      <c r="B4" s="6" t="n">
        <v>-4285</v>
      </c>
      <c r="C4" s="6" t="n">
        <v>2541</v>
      </c>
      <c r="D4" s="6" t="n">
        <v>10375</v>
      </c>
      <c r="E4" s="6" t="n">
        <v>4486</v>
      </c>
    </row>
    <row r="5">
      <c r="A5" s="4" t="inlineStr">
        <is>
          <t>Interest and other financing expense, net / Other expense (income), net</t>
        </is>
      </c>
      <c r="B5" s="5" t="n">
        <v>-439</v>
      </c>
      <c r="C5" s="5" t="n">
        <v>712</v>
      </c>
      <c r="D5" s="5" t="n">
        <v>2413</v>
      </c>
      <c r="E5" s="5" t="n">
        <v>10570</v>
      </c>
    </row>
    <row r="6">
      <c r="A6" s="4" t="inlineStr">
        <is>
          <t>Cost of sales</t>
        </is>
      </c>
      <c r="B6" s="5" t="n">
        <v>357764</v>
      </c>
      <c r="C6" s="5" t="n">
        <v>387236</v>
      </c>
      <c r="D6" s="5" t="n">
        <v>1053131</v>
      </c>
      <c r="E6" s="5" t="n">
        <v>1096367</v>
      </c>
    </row>
    <row r="7">
      <c r="A7" s="4" t="inlineStr">
        <is>
          <t>Reclassification out of Accumulated Other Comprehensive Income | Deferred (losses) gains on cash flow hedging instrumen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Reclassified from AOCL into Income (Expense)</t>
        </is>
      </c>
      <c r="B9" s="5" t="n">
        <v>1746</v>
      </c>
      <c r="C9" s="5" t="n">
        <v>700</v>
      </c>
      <c r="D9" s="5" t="n">
        <v>4651</v>
      </c>
      <c r="E9" s="5" t="n">
        <v>1919</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AOCL on Derivatives</t>
        </is>
      </c>
      <c r="B12" s="5" t="n">
        <v>-4285</v>
      </c>
      <c r="C12" s="5" t="n">
        <v>2023</v>
      </c>
      <c r="D12" s="5" t="n">
        <v>10295</v>
      </c>
      <c r="E12" s="5" t="n">
        <v>2678</v>
      </c>
    </row>
    <row r="13">
      <c r="A13" s="4" t="inlineStr">
        <is>
          <t>Interest Rate Swap | Reclassification out of Accumulated Other Comprehensive Income | Deferred (losses) gains on cash flow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Interest and other financing expense, net</t>
        </is>
      </c>
      <c r="B15" s="5" t="n">
        <v>1792</v>
      </c>
      <c r="C15" s="5" t="n">
        <v>-64</v>
      </c>
      <c r="D15" s="5" t="n">
        <v>4927</v>
      </c>
      <c r="E15" s="5" t="n">
        <v>-273</v>
      </c>
    </row>
    <row r="16">
      <c r="A16" s="4" t="inlineStr">
        <is>
          <t>Cross-currency swap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mount of Gain (Loss) Recognized in AOCL on Derivatives</t>
        </is>
      </c>
      <c r="B18" s="5" t="n">
        <v>0</v>
      </c>
      <c r="C18" s="5" t="n">
        <v>503</v>
      </c>
      <c r="D18" s="5" t="n">
        <v>0</v>
      </c>
      <c r="E18" s="5" t="n">
        <v>1872</v>
      </c>
    </row>
    <row r="19">
      <c r="A19" s="4" t="inlineStr">
        <is>
          <t>Cross-currency swaps | Reclassification out of Accumulated Other Comprehensive Income | Deferred (losses) gains on cash flow hedging instrument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Interest and other financing expense, net / Other expense (income), net</t>
        </is>
      </c>
      <c r="B21" s="5" t="n">
        <v>-46</v>
      </c>
      <c r="C21" s="5" t="n">
        <v>683</v>
      </c>
      <c r="D21" s="5" t="n">
        <v>-276</v>
      </c>
      <c r="E21" s="5" t="n">
        <v>2085</v>
      </c>
    </row>
    <row r="22">
      <c r="A22" s="4" t="inlineStr">
        <is>
          <t>Foreign currency forward contract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AOCL on Derivatives</t>
        </is>
      </c>
      <c r="B24" s="5" t="n">
        <v>0</v>
      </c>
      <c r="C24" s="5" t="n">
        <v>15</v>
      </c>
      <c r="D24" s="5" t="n">
        <v>80</v>
      </c>
      <c r="E24" s="5" t="n">
        <v>-64</v>
      </c>
    </row>
    <row r="25">
      <c r="A25" s="4" t="inlineStr">
        <is>
          <t>Foreign currency forward contracts | Reclassification out of Accumulated Other Comprehensive Income | Deferred (losses) gains on cash flow hedging instrument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Cost of sales</t>
        </is>
      </c>
      <c r="B27" s="6" t="n">
        <v>0</v>
      </c>
      <c r="C27" s="6" t="n">
        <v>81</v>
      </c>
      <c r="D27" s="6" t="n">
        <v>0</v>
      </c>
      <c r="E27" s="6" t="n">
        <v>1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Pre-Tax Effect of Derivative Financial Instru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L into income</t>
        </is>
      </c>
      <c r="B4" s="6" t="n">
        <v>-154786</v>
      </c>
      <c r="C4" s="6" t="n">
        <v>32652</v>
      </c>
      <c r="D4" s="6" t="n">
        <v>-127211</v>
      </c>
      <c r="E4" s="6" t="n">
        <v>95630</v>
      </c>
    </row>
    <row r="5">
      <c r="A5" s="4" t="inlineStr">
        <is>
          <t>Interest Rate Swap | Cost of sales | Reclassification out of Accumulated Other Comprehensive Income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L into income</t>
        </is>
      </c>
      <c r="B7" s="5" t="n">
        <v>0</v>
      </c>
      <c r="C7" s="5" t="n">
        <v>0</v>
      </c>
      <c r="D7" s="5" t="n">
        <v>0</v>
      </c>
      <c r="E7" s="5" t="n">
        <v>0</v>
      </c>
    </row>
    <row r="8">
      <c r="A8" s="4" t="inlineStr">
        <is>
          <t>Interest Rate Swap | Interest and other financing expense, net | Reclassification out of Accumulated Other Comprehensive Income | Accumulated Gain (Loss), Cash Flow Hedge, Including Noncontrolling Interes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OCL into income</t>
        </is>
      </c>
      <c r="B10" s="5" t="n">
        <v>1792</v>
      </c>
      <c r="C10" s="5" t="n">
        <v>-64</v>
      </c>
      <c r="D10" s="5" t="n">
        <v>4088</v>
      </c>
      <c r="E10" s="5" t="n">
        <v>-273</v>
      </c>
    </row>
    <row r="11">
      <c r="A11" s="4" t="inlineStr">
        <is>
          <t>Interest Rate Swap | Other expense/income, net | Reclassification out of Accumulated Other Comprehensive Income | Accumulated Gain (Loss), Cash Flow Hedge, Including Noncontrolling Interes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OCL into income</t>
        </is>
      </c>
      <c r="B13" s="5" t="n">
        <v>0</v>
      </c>
      <c r="C13" s="5" t="n">
        <v>0</v>
      </c>
      <c r="D13" s="5" t="n">
        <v>0</v>
      </c>
      <c r="E13" s="5" t="n">
        <v>0</v>
      </c>
    </row>
    <row r="14">
      <c r="A14" s="4" t="inlineStr">
        <is>
          <t>Cross-currency swaps | Interest and other financing expense, net | Reclassification out of Accumulated Other Comprehensive Income | Accumulated Gain (Loss), Cash Flow Hedge, Including Noncontrolling Interes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lassified from AOCL into income</t>
        </is>
      </c>
      <c r="B16" s="6" t="n">
        <v>-46</v>
      </c>
      <c r="C16" s="5" t="n">
        <v>46</v>
      </c>
      <c r="D16" s="6" t="n">
        <v>-276</v>
      </c>
      <c r="E16" s="5" t="n">
        <v>131</v>
      </c>
    </row>
    <row r="17">
      <c r="A17" s="4" t="inlineStr">
        <is>
          <t>Cross-currency swaps | Other expense/income, net | Reclassification out of Accumulated Other Comprehensive Income | Accumulated Gain (Loss), Cash Flow Hedge, Including Noncontrolling Interes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L into income</t>
        </is>
      </c>
      <c r="B19" s="4" t="inlineStr">
        <is>
          <t xml:space="preserve"> </t>
        </is>
      </c>
      <c r="C19" s="5" t="n">
        <v>637</v>
      </c>
      <c r="D19" s="4" t="inlineStr">
        <is>
          <t xml:space="preserve"> </t>
        </is>
      </c>
      <c r="E19" s="5" t="n">
        <v>1954</v>
      </c>
    </row>
    <row r="20">
      <c r="A20" s="4" t="inlineStr">
        <is>
          <t>Foreign currency forward contracts | Cost of sales | Reclassification out of Accumulated Other Comprehensive Income | Accumulated Gain (Loss), Cash Flow Hedge, Including Noncontrolling Interes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L into income</t>
        </is>
      </c>
      <c r="B22" s="4" t="inlineStr">
        <is>
          <t xml:space="preserve"> </t>
        </is>
      </c>
      <c r="C22" s="6" t="n">
        <v>81</v>
      </c>
      <c r="D22" s="4" t="inlineStr">
        <is>
          <t xml:space="preserve"> </t>
        </is>
      </c>
      <c r="E22" s="6" t="n">
        <v>1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S AND HEDGING ACTIVITIES - Fair Value Hedges and Accumulated Other Comprehensive Loss (Details) - USD ($)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loss reclassified from AOCL into income</t>
        </is>
      </c>
      <c r="B4" s="6" t="n">
        <v>-115727</v>
      </c>
      <c r="C4" s="6" t="n">
        <v>10966</v>
      </c>
      <c r="D4" s="6" t="n">
        <v>6923</v>
      </c>
      <c r="E4" s="6" t="n">
        <v>24531</v>
      </c>
      <c r="F4" s="6" t="n">
        <v>30889</v>
      </c>
      <c r="G4" s="6" t="n">
        <v>19411</v>
      </c>
      <c r="H4" s="6" t="n">
        <v>-97838</v>
      </c>
      <c r="I4" s="6" t="n">
        <v>74831</v>
      </c>
    </row>
    <row r="5">
      <c r="A5" s="4" t="inlineStr">
        <is>
          <t>Cross-currency swaps | Fair Value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Gain (Loss) Recognized in Income (Expense) on Derivatives</t>
        </is>
      </c>
      <c r="B7" s="5" t="n">
        <v>-38</v>
      </c>
      <c r="C7" s="4" t="inlineStr">
        <is>
          <t xml:space="preserve"> </t>
        </is>
      </c>
      <c r="D7" s="4" t="inlineStr">
        <is>
          <t xml:space="preserve"> </t>
        </is>
      </c>
      <c r="E7" s="5" t="n">
        <v>0</v>
      </c>
      <c r="F7" s="4" t="inlineStr">
        <is>
          <t xml:space="preserve"> </t>
        </is>
      </c>
      <c r="G7" s="4" t="inlineStr">
        <is>
          <t xml:space="preserve"> </t>
        </is>
      </c>
      <c r="H7" s="5" t="n">
        <v>85</v>
      </c>
      <c r="I7" s="5" t="n">
        <v>0</v>
      </c>
    </row>
    <row r="8">
      <c r="A8" s="4" t="inlineStr">
        <is>
          <t>Cross-currency swaps | Fair Value Hedging | Reclassification out of Accumulated Other Comprehensive Income | Accumulated Net Gain Loss From Fair Value Hedges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and other financing expense, net</t>
        </is>
      </c>
      <c r="B10" s="5" t="n">
        <v>121</v>
      </c>
      <c r="C10" s="4" t="inlineStr">
        <is>
          <t xml:space="preserve"> </t>
        </is>
      </c>
      <c r="D10" s="4" t="inlineStr">
        <is>
          <t xml:space="preserve"> </t>
        </is>
      </c>
      <c r="E10" s="5" t="n">
        <v>0</v>
      </c>
      <c r="F10" s="4" t="inlineStr">
        <is>
          <t xml:space="preserve"> </t>
        </is>
      </c>
      <c r="G10" s="4" t="inlineStr">
        <is>
          <t xml:space="preserve"> </t>
        </is>
      </c>
      <c r="H10" s="5" t="n">
        <v>367</v>
      </c>
      <c r="I10" s="5" t="n">
        <v>0</v>
      </c>
    </row>
    <row r="11">
      <c r="A11" s="4" t="inlineStr">
        <is>
          <t>Cross-currency swaps | Fair Value Hedging | Reclassification out of Accumulated Other Comprehensive Income | Accumulated Net Gain Loss From Fair Value Hedges Attributable To Parent |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loss reclassified from AOCL into income</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Cross-currency swaps | Fair Value Hedging | Reclassification out of Accumulated Other Comprehensive Income | Accumulated Net Gain Loss From Fair Value Hedges Attributable To Parent | Interest and other financing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loss reclassified from AOCL into income</t>
        </is>
      </c>
      <c r="B16" s="5" t="n">
        <v>-210</v>
      </c>
      <c r="C16" s="4" t="inlineStr">
        <is>
          <t xml:space="preserve"> </t>
        </is>
      </c>
      <c r="D16" s="4" t="inlineStr">
        <is>
          <t xml:space="preserve"> </t>
        </is>
      </c>
      <c r="E16" s="5" t="n">
        <v>0</v>
      </c>
      <c r="F16" s="4" t="inlineStr">
        <is>
          <t xml:space="preserve"> </t>
        </is>
      </c>
      <c r="G16" s="4" t="inlineStr">
        <is>
          <t xml:space="preserve"> </t>
        </is>
      </c>
      <c r="H16" s="5" t="n">
        <v>-506</v>
      </c>
      <c r="I16" s="5" t="n">
        <v>0</v>
      </c>
    </row>
    <row r="17">
      <c r="A17" s="4" t="inlineStr">
        <is>
          <t>Cross-currency swaps | Fair Value Hedging | Reclassification out of Accumulated Other Comprehensive Income | Accumulated Net Gain Loss From Fair Value Hedges Attributable To Parent | Other expense/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loss reclassified from AOCL into income</t>
        </is>
      </c>
      <c r="B19" s="6" t="n">
        <v>0</v>
      </c>
      <c r="C19" s="4" t="inlineStr">
        <is>
          <t xml:space="preserve"> </t>
        </is>
      </c>
      <c r="D19" s="4" t="inlineStr">
        <is>
          <t xml:space="preserve"> </t>
        </is>
      </c>
      <c r="E19" s="6" t="n">
        <v>0</v>
      </c>
      <c r="F19" s="4" t="inlineStr">
        <is>
          <t xml:space="preserve"> </t>
        </is>
      </c>
      <c r="G19" s="4" t="inlineStr">
        <is>
          <t xml:space="preserve"> </t>
        </is>
      </c>
      <c r="H19" s="6" t="n">
        <v>0</v>
      </c>
      <c r="I19" s="6" t="n">
        <v>0</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et Investment Hedges and Accumulated Other Comprehensive Loss (Details) - Cross-currency swap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AOCL on Derivatives</t>
        </is>
      </c>
      <c r="B4" s="6" t="n">
        <v>-144</v>
      </c>
      <c r="C4" s="6" t="n">
        <v>1569</v>
      </c>
      <c r="D4" s="6" t="n">
        <v>335</v>
      </c>
      <c r="E4" s="6" t="n">
        <v>5836</v>
      </c>
    </row>
    <row r="5">
      <c r="A5" s="4" t="inlineStr">
        <is>
          <t>Net Investment Hedging | Interest and other financing expense,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Expense) on Derivatives</t>
        </is>
      </c>
      <c r="B7" s="6" t="n">
        <v>484</v>
      </c>
      <c r="C7" s="6" t="n">
        <v>143</v>
      </c>
      <c r="D7" s="6" t="n">
        <v>1474</v>
      </c>
      <c r="E7" s="6" t="n">
        <v>4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2" customWidth="1" min="5" max="5"/>
  </cols>
  <sheetData>
    <row r="1">
      <c r="A1" s="1" t="inlineStr">
        <is>
          <t>COMMITMENTS AND CONTINGENCIES (Details)</t>
        </is>
      </c>
      <c r="E1" s="2" t="inlineStr">
        <is>
          <t>9 Months Ended</t>
        </is>
      </c>
    </row>
    <row r="2">
      <c r="B2" s="2" t="inlineStr">
        <is>
          <t>Apr. 03, 2023</t>
        </is>
      </c>
      <c r="C2" s="2" t="inlineStr">
        <is>
          <t>Apr. 26, 2017 complaint</t>
        </is>
      </c>
      <c r="D2" s="2" t="inlineStr">
        <is>
          <t>Aug. 17, 2016 complaint</t>
        </is>
      </c>
      <c r="E2" s="2" t="inlineStr">
        <is>
          <t>Mar. 31, 2023 lawsuit</t>
        </is>
      </c>
    </row>
    <row r="3">
      <c r="A3" s="4" t="inlineStr">
        <is>
          <t>Securities Complaint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complaints</t>
        </is>
      </c>
      <c r="B5" s="4" t="inlineStr">
        <is>
          <t xml:space="preserve"> </t>
        </is>
      </c>
      <c r="C5" s="4" t="inlineStr">
        <is>
          <t xml:space="preserve"> </t>
        </is>
      </c>
      <c r="D5" s="5" t="n">
        <v>3</v>
      </c>
      <c r="E5" s="4" t="inlineStr">
        <is>
          <t xml:space="preserve"> </t>
        </is>
      </c>
    </row>
    <row r="6">
      <c r="A6" s="4" t="inlineStr">
        <is>
          <t>Barnes Complai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omplaints</t>
        </is>
      </c>
      <c r="B8" s="4" t="inlineStr">
        <is>
          <t xml:space="preserve"> </t>
        </is>
      </c>
      <c r="C8" s="5" t="n">
        <v>2</v>
      </c>
      <c r="D8" s="4" t="inlineStr">
        <is>
          <t xml:space="preserve"> </t>
        </is>
      </c>
      <c r="E8" s="4" t="inlineStr">
        <is>
          <t xml:space="preserve"> </t>
        </is>
      </c>
    </row>
    <row r="9">
      <c r="A9" s="4" t="inlineStr">
        <is>
          <t>Baby Food Litigation, Personal Injury | Pending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omplaints alleging injury | lawsuit</t>
        </is>
      </c>
      <c r="B11" s="4" t="inlineStr">
        <is>
          <t xml:space="preserve"> </t>
        </is>
      </c>
      <c r="C11" s="4" t="inlineStr">
        <is>
          <t xml:space="preserve"> </t>
        </is>
      </c>
      <c r="D11" s="4" t="inlineStr">
        <is>
          <t xml:space="preserve"> </t>
        </is>
      </c>
      <c r="E11" s="5" t="n">
        <v>7</v>
      </c>
    </row>
    <row r="12">
      <c r="A12" s="4" t="inlineStr">
        <is>
          <t>Palmquist et al. v. The Hain Celestial Group, Inc. | Pending Litigation | Subsequent Ev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iod for plaintiff to file appellate brief</t>
        </is>
      </c>
      <c r="B14" s="4" t="inlineStr">
        <is>
          <t>40 day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egment Data (Details) $ in Thousands</t>
        </is>
      </c>
      <c r="B1" s="2" t="inlineStr">
        <is>
          <t>3 Months Ended</t>
        </is>
      </c>
      <c r="D1" s="2" t="inlineStr">
        <is>
          <t>9 Months Ended</t>
        </is>
      </c>
    </row>
    <row r="2">
      <c r="B2" s="2" t="inlineStr">
        <is>
          <t>Mar. 31, 2023 USD ($)</t>
        </is>
      </c>
      <c r="C2" s="2" t="inlineStr">
        <is>
          <t>Mar. 31, 2022 USD ($)</t>
        </is>
      </c>
      <c r="D2" s="2" t="inlineStr">
        <is>
          <t>Mar. 31, 2023 USD ($) segment</t>
        </is>
      </c>
      <c r="E2" s="2" t="inlineStr">
        <is>
          <t>Mar.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455243</v>
      </c>
      <c r="C7" s="6" t="n">
        <v>502939</v>
      </c>
      <c r="D7" s="6" t="n">
        <v>1348802</v>
      </c>
      <c r="E7" s="6" t="n">
        <v>1434783</v>
      </c>
    </row>
    <row r="8">
      <c r="A8" s="4" t="inlineStr">
        <is>
          <t>Operating (Loss) Income:</t>
        </is>
      </c>
      <c r="B8" s="5" t="n">
        <v>-140926</v>
      </c>
      <c r="C8" s="5" t="n">
        <v>35164</v>
      </c>
      <c r="D8" s="5" t="n">
        <v>-97714</v>
      </c>
      <c r="E8" s="5" t="n">
        <v>92732</v>
      </c>
    </row>
    <row r="9">
      <c r="A9" s="4" t="inlineStr">
        <is>
          <t>ParmCrisps And Thinsters | Intangible Trademarks And Customer Relationships | 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ther intangibles non-cash impairment charges</t>
        </is>
      </c>
      <c r="B11" s="5" t="n">
        <v>156298</v>
      </c>
      <c r="C11" s="4" t="inlineStr">
        <is>
          <t xml:space="preserve"> </t>
        </is>
      </c>
      <c r="D11" s="5" t="n">
        <v>156298</v>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55243</v>
      </c>
      <c r="C14" s="5" t="n">
        <v>502939</v>
      </c>
      <c r="D14" s="5" t="n">
        <v>1348802</v>
      </c>
      <c r="E14" s="5" t="n">
        <v>1434783</v>
      </c>
    </row>
    <row r="15">
      <c r="A15" s="4" t="inlineStr">
        <is>
          <t>Operating (Loss) Income:</t>
        </is>
      </c>
      <c r="B15" s="5" t="n">
        <v>-122523</v>
      </c>
      <c r="C15" s="5" t="n">
        <v>46829</v>
      </c>
      <c r="D15" s="5" t="n">
        <v>-46201</v>
      </c>
      <c r="E15" s="5" t="n">
        <v>142270</v>
      </c>
    </row>
    <row r="16">
      <c r="A16" s="4" t="inlineStr">
        <is>
          <t>Operating Segments | North Americ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86649</v>
      </c>
      <c r="C18" s="5" t="n">
        <v>325742</v>
      </c>
      <c r="D18" s="5" t="n">
        <v>857406</v>
      </c>
      <c r="E18" s="5" t="n">
        <v>866281</v>
      </c>
    </row>
    <row r="19">
      <c r="A19" s="4" t="inlineStr">
        <is>
          <t>Operating (Loss) Income:</t>
        </is>
      </c>
      <c r="B19" s="5" t="n">
        <v>-136127</v>
      </c>
      <c r="C19" s="5" t="n">
        <v>28526</v>
      </c>
      <c r="D19" s="5" t="n">
        <v>-79420</v>
      </c>
      <c r="E19" s="5" t="n">
        <v>72530</v>
      </c>
    </row>
    <row r="20">
      <c r="A20" s="4" t="inlineStr">
        <is>
          <t>Operating Segment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68594</v>
      </c>
      <c r="C22" s="5" t="n">
        <v>177197</v>
      </c>
      <c r="D22" s="5" t="n">
        <v>491396</v>
      </c>
      <c r="E22" s="5" t="n">
        <v>568502</v>
      </c>
    </row>
    <row r="23">
      <c r="A23" s="4" t="inlineStr">
        <is>
          <t>Operating (Loss) Income:</t>
        </is>
      </c>
      <c r="B23" s="5" t="n">
        <v>13604</v>
      </c>
      <c r="C23" s="5" t="n">
        <v>18303</v>
      </c>
      <c r="D23" s="5" t="n">
        <v>33219</v>
      </c>
      <c r="E23" s="5" t="n">
        <v>69740</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Loss) Income:</t>
        </is>
      </c>
      <c r="B26" s="5" t="n">
        <v>-18403</v>
      </c>
      <c r="C26" s="5" t="n">
        <v>-11665</v>
      </c>
      <c r="D26" s="5" t="n">
        <v>-51513</v>
      </c>
      <c r="E26" s="5" t="n">
        <v>-49538</v>
      </c>
    </row>
    <row r="27">
      <c r="A27" s="4" t="inlineStr">
        <is>
          <t>Corporate and Other | Productivity and Transformation Costs Initiativ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ductivity and transformation costs</t>
        </is>
      </c>
      <c r="B29" s="6" t="n">
        <v>2603</v>
      </c>
      <c r="C29" s="6" t="n">
        <v>218</v>
      </c>
      <c r="D29" s="6" t="n">
        <v>3133</v>
      </c>
      <c r="E29" s="6" t="n">
        <v>322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 Net Sal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5243</v>
      </c>
      <c r="C4" s="6" t="n">
        <v>502939</v>
      </c>
      <c r="D4" s="6" t="n">
        <v>1348802</v>
      </c>
      <c r="E4" s="6" t="n">
        <v>14347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9468</v>
      </c>
      <c r="C7" s="5" t="n">
        <v>295152</v>
      </c>
      <c r="D7" s="5" t="n">
        <v>774032</v>
      </c>
      <c r="E7" s="5" t="n">
        <v>77254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2069</v>
      </c>
      <c r="C10" s="5" t="n">
        <v>124029</v>
      </c>
      <c r="D10" s="5" t="n">
        <v>354808</v>
      </c>
      <c r="E10" s="5" t="n">
        <v>387129</v>
      </c>
    </row>
    <row r="11">
      <c r="A11" s="4" t="inlineStr">
        <is>
          <t>All Oth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3706</v>
      </c>
      <c r="C13" s="6" t="n">
        <v>83758</v>
      </c>
      <c r="D13" s="6" t="n">
        <v>219962</v>
      </c>
      <c r="E13" s="6" t="n">
        <v>2751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97838</v>
      </c>
      <c r="C4" s="6" t="n">
        <v>7483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7909</v>
      </c>
      <c r="C6" s="5" t="n">
        <v>34396</v>
      </c>
    </row>
    <row r="7">
      <c r="A7" s="4" t="inlineStr">
        <is>
          <t>Deferred income taxes</t>
        </is>
      </c>
      <c r="B7" s="5" t="n">
        <v>-44809</v>
      </c>
      <c r="C7" s="5" t="n">
        <v>7374</v>
      </c>
    </row>
    <row r="8">
      <c r="A8" s="4" t="inlineStr">
        <is>
          <t>Equity in net loss of equity-method investees</t>
        </is>
      </c>
      <c r="B8" s="5" t="n">
        <v>1226</v>
      </c>
      <c r="C8" s="5" t="n">
        <v>1374</v>
      </c>
    </row>
    <row r="9">
      <c r="A9" s="4" t="inlineStr">
        <is>
          <t>Stock-based compensation, net</t>
        </is>
      </c>
      <c r="B9" s="5" t="n">
        <v>10657</v>
      </c>
      <c r="C9" s="5" t="n">
        <v>12289</v>
      </c>
    </row>
    <row r="10">
      <c r="A10" s="4" t="inlineStr">
        <is>
          <t>Intangibles and long-lived asset impairment</t>
        </is>
      </c>
      <c r="B10" s="5" t="n">
        <v>156923</v>
      </c>
      <c r="C10" s="5" t="n">
        <v>303</v>
      </c>
    </row>
    <row r="11">
      <c r="A11" s="4" t="inlineStr">
        <is>
          <t>Gain on sale of assets</t>
        </is>
      </c>
      <c r="B11" s="5" t="n">
        <v>-3529</v>
      </c>
      <c r="C11" s="5" t="n">
        <v>-8869</v>
      </c>
    </row>
    <row r="12">
      <c r="A12" s="4" t="inlineStr">
        <is>
          <t>Other non-cash items, net</t>
        </is>
      </c>
      <c r="B12" s="5" t="n">
        <v>-1526</v>
      </c>
      <c r="C12" s="5" t="n">
        <v>-2155</v>
      </c>
    </row>
    <row r="13">
      <c r="A13" s="3" t="inlineStr">
        <is>
          <t>(Decrease) increase in cash attributable to changes in operating assets and liabilities:</t>
        </is>
      </c>
      <c r="B13" s="4" t="inlineStr">
        <is>
          <t xml:space="preserve"> </t>
        </is>
      </c>
      <c r="C13" s="4" t="inlineStr">
        <is>
          <t xml:space="preserve"> </t>
        </is>
      </c>
    </row>
    <row r="14">
      <c r="A14" s="4" t="inlineStr">
        <is>
          <t>Accounts receivable</t>
        </is>
      </c>
      <c r="B14" s="5" t="n">
        <v>-7926</v>
      </c>
      <c r="C14" s="5" t="n">
        <v>14150</v>
      </c>
    </row>
    <row r="15">
      <c r="A15" s="4" t="inlineStr">
        <is>
          <t>Inventories</t>
        </is>
      </c>
      <c r="B15" s="5" t="n">
        <v>-8534</v>
      </c>
      <c r="C15" s="5" t="n">
        <v>-4371</v>
      </c>
    </row>
    <row r="16">
      <c r="A16" s="4" t="inlineStr">
        <is>
          <t>Other current assets</t>
        </is>
      </c>
      <c r="B16" s="5" t="n">
        <v>455</v>
      </c>
      <c r="C16" s="5" t="n">
        <v>-10996</v>
      </c>
    </row>
    <row r="17">
      <c r="A17" s="4" t="inlineStr">
        <is>
          <t>Other assets and liabilities</t>
        </is>
      </c>
      <c r="B17" s="5" t="n">
        <v>3496</v>
      </c>
      <c r="C17" s="5" t="n">
        <v>-2705</v>
      </c>
    </row>
    <row r="18">
      <c r="A18" s="4" t="inlineStr">
        <is>
          <t>Accounts payable and accrued expenses</t>
        </is>
      </c>
      <c r="B18" s="5" t="n">
        <v>-20195</v>
      </c>
      <c r="C18" s="5" t="n">
        <v>-16435</v>
      </c>
    </row>
    <row r="19">
      <c r="A19" s="4" t="inlineStr">
        <is>
          <t>Net cash provided by operating activities</t>
        </is>
      </c>
      <c r="B19" s="5" t="n">
        <v>26309</v>
      </c>
      <c r="C19" s="5" t="n">
        <v>9918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1434</v>
      </c>
      <c r="C21" s="5" t="n">
        <v>-33939</v>
      </c>
    </row>
    <row r="22">
      <c r="A22" s="4" t="inlineStr">
        <is>
          <t>Acquisitions of businesses, net of cash acquired</t>
        </is>
      </c>
      <c r="B22" s="5" t="n">
        <v>0</v>
      </c>
      <c r="C22" s="5" t="n">
        <v>-260474</v>
      </c>
    </row>
    <row r="23">
      <c r="A23" s="4" t="inlineStr">
        <is>
          <t>Investments and joint ventures, net</t>
        </is>
      </c>
      <c r="B23" s="5" t="n">
        <v>433</v>
      </c>
      <c r="C23" s="4" t="inlineStr">
        <is>
          <t xml:space="preserve"> </t>
        </is>
      </c>
    </row>
    <row r="24">
      <c r="A24" s="4" t="inlineStr">
        <is>
          <t>Investments and joint ventures, net</t>
        </is>
      </c>
      <c r="B24" s="4" t="inlineStr">
        <is>
          <t xml:space="preserve"> </t>
        </is>
      </c>
      <c r="C24" s="5" t="n">
        <v>-614</v>
      </c>
    </row>
    <row r="25">
      <c r="A25" s="4" t="inlineStr">
        <is>
          <t>Proceeds from sale of assets</t>
        </is>
      </c>
      <c r="B25" s="5" t="n">
        <v>7758</v>
      </c>
      <c r="C25" s="5" t="n">
        <v>10756</v>
      </c>
    </row>
    <row r="26">
      <c r="A26" s="4" t="inlineStr">
        <is>
          <t>Net cash used in investing activities</t>
        </is>
      </c>
      <c r="B26" s="5" t="n">
        <v>-13243</v>
      </c>
      <c r="C26" s="5" t="n">
        <v>-284271</v>
      </c>
    </row>
    <row r="27">
      <c r="A27" s="3" t="inlineStr">
        <is>
          <t>CASH FLOWS FROM FINANCING ACTIVITIES</t>
        </is>
      </c>
      <c r="B27" s="4" t="inlineStr">
        <is>
          <t xml:space="preserve"> </t>
        </is>
      </c>
      <c r="C27" s="4" t="inlineStr">
        <is>
          <t xml:space="preserve"> </t>
        </is>
      </c>
    </row>
    <row r="28">
      <c r="A28" s="4" t="inlineStr">
        <is>
          <t>Borrowings under bank revolving credit facility</t>
        </is>
      </c>
      <c r="B28" s="5" t="n">
        <v>275000</v>
      </c>
      <c r="C28" s="5" t="n">
        <v>678000</v>
      </c>
    </row>
    <row r="29">
      <c r="A29" s="4" t="inlineStr">
        <is>
          <t>Repayments under bank revolving credit facility</t>
        </is>
      </c>
      <c r="B29" s="5" t="n">
        <v>-301000</v>
      </c>
      <c r="C29" s="5" t="n">
        <v>-370000</v>
      </c>
    </row>
    <row r="30">
      <c r="A30" s="4" t="inlineStr">
        <is>
          <t>Borrowings under term loan</t>
        </is>
      </c>
      <c r="B30" s="5" t="n">
        <v>0</v>
      </c>
      <c r="C30" s="5" t="n">
        <v>300000</v>
      </c>
    </row>
    <row r="31">
      <c r="A31" s="4" t="inlineStr">
        <is>
          <t>Repayments under term loan</t>
        </is>
      </c>
      <c r="B31" s="5" t="n">
        <v>-5625</v>
      </c>
      <c r="C31" s="5" t="n">
        <v>-1875</v>
      </c>
    </row>
    <row r="32">
      <c r="A32" s="4" t="inlineStr">
        <is>
          <t>Payments of other debt, net</t>
        </is>
      </c>
      <c r="B32" s="5" t="n">
        <v>-2116</v>
      </c>
      <c r="C32" s="5" t="n">
        <v>-3232</v>
      </c>
    </row>
    <row r="33">
      <c r="A33" s="4" t="inlineStr">
        <is>
          <t>Share repurchases</t>
        </is>
      </c>
      <c r="B33" s="5" t="n">
        <v>0</v>
      </c>
      <c r="C33" s="5" t="n">
        <v>-397405</v>
      </c>
    </row>
    <row r="34">
      <c r="A34" s="4" t="inlineStr">
        <is>
          <t>Employee shares withheld for taxes</t>
        </is>
      </c>
      <c r="B34" s="5" t="n">
        <v>-1051</v>
      </c>
      <c r="C34" s="5" t="n">
        <v>-32630</v>
      </c>
    </row>
    <row r="35">
      <c r="A35" s="4" t="inlineStr">
        <is>
          <t>Net cash (used in) provided by financing activities</t>
        </is>
      </c>
      <c r="B35" s="5" t="n">
        <v>-34792</v>
      </c>
      <c r="C35" s="5" t="n">
        <v>172858</v>
      </c>
    </row>
    <row r="36">
      <c r="A36" s="4" t="inlineStr">
        <is>
          <t>Effect of exchange rate changes on cash</t>
        </is>
      </c>
      <c r="B36" s="5" t="n">
        <v>-104</v>
      </c>
      <c r="C36" s="5" t="n">
        <v>-5836</v>
      </c>
    </row>
    <row r="37">
      <c r="A37" s="4" t="inlineStr">
        <is>
          <t>Net decrease in cash and cash equivalents</t>
        </is>
      </c>
      <c r="B37" s="5" t="n">
        <v>-21830</v>
      </c>
      <c r="C37" s="5" t="n">
        <v>-18063</v>
      </c>
    </row>
    <row r="38">
      <c r="A38" s="4" t="inlineStr">
        <is>
          <t>Cash and cash equivalents at beginning of period</t>
        </is>
      </c>
      <c r="B38" s="5" t="n">
        <v>65512</v>
      </c>
      <c r="C38" s="5" t="n">
        <v>75871</v>
      </c>
    </row>
    <row r="39">
      <c r="A39" s="4" t="inlineStr">
        <is>
          <t>Cash and cash equivalents at end of period</t>
        </is>
      </c>
      <c r="B39" s="6" t="n">
        <v>43682</v>
      </c>
      <c r="C39" s="6" t="n">
        <v>578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Mar. 31, 2023</t>
        </is>
      </c>
      <c r="C1" s="2" t="inlineStr">
        <is>
          <t>Jun. 30, 2022</t>
        </is>
      </c>
    </row>
    <row r="2">
      <c r="A2" s="3" t="inlineStr">
        <is>
          <t>Segment Reporting Information [Line Items]</t>
        </is>
      </c>
      <c r="B2" s="4" t="inlineStr">
        <is>
          <t xml:space="preserve"> </t>
        </is>
      </c>
      <c r="C2" s="4" t="inlineStr">
        <is>
          <t xml:space="preserve"> </t>
        </is>
      </c>
    </row>
    <row r="3">
      <c r="A3" s="4" t="inlineStr">
        <is>
          <t>Long-lived assets</t>
        </is>
      </c>
      <c r="B3" s="6" t="n">
        <v>394739</v>
      </c>
      <c r="C3" s="6" t="n">
        <v>41209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65470</v>
      </c>
      <c r="C6" s="5" t="n">
        <v>182038</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32831</v>
      </c>
      <c r="C9" s="5" t="n">
        <v>133213</v>
      </c>
    </row>
    <row r="10">
      <c r="A10" s="4" t="inlineStr">
        <is>
          <t>All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6438</v>
      </c>
      <c r="C12" s="6" t="n">
        <v>968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The Hain Celestial Group, Inc., a Delaware corporation (collectively with its subsidiaries, the “Company,” “Hain Celestial,” “we,” “us” or “our”), was founded in 1993 and is headquartered in Boulder, Colorado.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worldwide. The Company operates under two reportable segments: North America and Internatio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2:33Z</dcterms:created>
  <dcterms:modified xmlns:dcterms="http://purl.org/dc/terms/" xmlns:xsi="http://www.w3.org/2001/XMLSchema-instance" xsi:type="dcterms:W3CDTF">2023-05-09T20:22:33Z</dcterms:modified>
</cp:coreProperties>
</file>